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RESULTS OF OPERATI"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CASH FLO" sheetId="6" state="visible" r:id="rId6"/>
    <sheet xmlns:r="http://schemas.openxmlformats.org/officeDocument/2006/relationships" name="Basis of Presentation" sheetId="7" state="visible" r:id="rId7"/>
    <sheet xmlns:r="http://schemas.openxmlformats.org/officeDocument/2006/relationships" name="Segment Information"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Restructuring Accruals" sheetId="12" state="visible" r:id="rId12"/>
    <sheet xmlns:r="http://schemas.openxmlformats.org/officeDocument/2006/relationships" name="Pension Benefit Plan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ntingencies" sheetId="17" state="visible" r:id="rId17"/>
    <sheet xmlns:r="http://schemas.openxmlformats.org/officeDocument/2006/relationships" name="Share Owners' Equity" sheetId="18" state="visible" r:id="rId18"/>
    <sheet xmlns:r="http://schemas.openxmlformats.org/officeDocument/2006/relationships" name="Accumulated Other Comprehensive" sheetId="19" state="visible" r:id="rId19"/>
    <sheet xmlns:r="http://schemas.openxmlformats.org/officeDocument/2006/relationships" name="Other Expense (Income), net" sheetId="20" state="visible" r:id="rId20"/>
    <sheet xmlns:r="http://schemas.openxmlformats.org/officeDocument/2006/relationships" name="Supplemental Cash Flow Informat" sheetId="21" state="visible" r:id="rId21"/>
    <sheet xmlns:r="http://schemas.openxmlformats.org/officeDocument/2006/relationships" name="Discontinued Operations" sheetId="22" state="visible" r:id="rId22"/>
    <sheet xmlns:r="http://schemas.openxmlformats.org/officeDocument/2006/relationships" name="New Accounting Pronouncement" sheetId="23" state="visible" r:id="rId23"/>
    <sheet xmlns:r="http://schemas.openxmlformats.org/officeDocument/2006/relationships" name="Business Combinations" sheetId="24" state="visible" r:id="rId24"/>
    <sheet xmlns:r="http://schemas.openxmlformats.org/officeDocument/2006/relationships" name="Subsequent Events" sheetId="25" state="visible" r:id="rId25"/>
    <sheet xmlns:r="http://schemas.openxmlformats.org/officeDocument/2006/relationships" name="Segment Information (Tables)"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Derivative Instruments (Tables)" sheetId="29" state="visible" r:id="rId29"/>
    <sheet xmlns:r="http://schemas.openxmlformats.org/officeDocument/2006/relationships" name="Restructuring Accruals (Tables)" sheetId="30" state="visible" r:id="rId30"/>
    <sheet xmlns:r="http://schemas.openxmlformats.org/officeDocument/2006/relationships" name="Pension Benefit Plan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hare Owners' Equity (Tables)" sheetId="34" state="visible" r:id="rId34"/>
    <sheet xmlns:r="http://schemas.openxmlformats.org/officeDocument/2006/relationships" name="Accumulated Other Comprehensi_2" sheetId="35" state="visible" r:id="rId35"/>
    <sheet xmlns:r="http://schemas.openxmlformats.org/officeDocument/2006/relationships" name="Other Expense (Income), net (Ta" sheetId="36" state="visible" r:id="rId36"/>
    <sheet xmlns:r="http://schemas.openxmlformats.org/officeDocument/2006/relationships" name="Supplemental Cash Flow Inform_2" sheetId="37" state="visible" r:id="rId37"/>
    <sheet xmlns:r="http://schemas.openxmlformats.org/officeDocument/2006/relationships" name="Business Combinations (Tables)" sheetId="38" state="visible" r:id="rId38"/>
    <sheet xmlns:r="http://schemas.openxmlformats.org/officeDocument/2006/relationships" name="Basis of Presentation (Details)" sheetId="39" state="visible" r:id="rId39"/>
    <sheet xmlns:r="http://schemas.openxmlformats.org/officeDocument/2006/relationships" name="Segment Information - Reportabl" sheetId="40" state="visible" r:id="rId40"/>
    <sheet xmlns:r="http://schemas.openxmlformats.org/officeDocument/2006/relationships" name="Segment Information - Total Ass" sheetId="41" state="visible" r:id="rId41"/>
    <sheet xmlns:r="http://schemas.openxmlformats.org/officeDocument/2006/relationships" name="Revenue (Details)" sheetId="42" state="visible" r:id="rId42"/>
    <sheet xmlns:r="http://schemas.openxmlformats.org/officeDocument/2006/relationships" name="Inventories (Details)" sheetId="43" state="visible" r:id="rId43"/>
    <sheet xmlns:r="http://schemas.openxmlformats.org/officeDocument/2006/relationships" name="Derivative Instruments - Deriva" sheetId="44" state="visible" r:id="rId44"/>
    <sheet xmlns:r="http://schemas.openxmlformats.org/officeDocument/2006/relationships" name="Derivative Instruments - Balanc" sheetId="45" state="visible" r:id="rId45"/>
    <sheet xmlns:r="http://schemas.openxmlformats.org/officeDocument/2006/relationships" name="Derivative Instruments - Effect" sheetId="46" state="visible" r:id="rId46"/>
    <sheet xmlns:r="http://schemas.openxmlformats.org/officeDocument/2006/relationships" name="Restructuring Accruals (Details" sheetId="47" state="visible" r:id="rId47"/>
    <sheet xmlns:r="http://schemas.openxmlformats.org/officeDocument/2006/relationships" name="Pension Benefit Plans (Details)" sheetId="48" state="visible" r:id="rId48"/>
    <sheet xmlns:r="http://schemas.openxmlformats.org/officeDocument/2006/relationships" name="Leases (Details)" sheetId="49" state="visible" r:id="rId49"/>
    <sheet xmlns:r="http://schemas.openxmlformats.org/officeDocument/2006/relationships" name="Leases - Lease cost (Details)" sheetId="50" state="visible" r:id="rId50"/>
    <sheet xmlns:r="http://schemas.openxmlformats.org/officeDocument/2006/relationships" name="Leases - Other Information (Det" sheetId="51" state="visible" r:id="rId51"/>
    <sheet xmlns:r="http://schemas.openxmlformats.org/officeDocument/2006/relationships" name="Leases - Supplemental balance s" sheetId="52" state="visible" r:id="rId52"/>
    <sheet xmlns:r="http://schemas.openxmlformats.org/officeDocument/2006/relationships" name="Leases - Maturity of lease liab" sheetId="53" state="visible" r:id="rId53"/>
    <sheet xmlns:r="http://schemas.openxmlformats.org/officeDocument/2006/relationships" name="Income Taxes (Details)" sheetId="54" state="visible" r:id="rId54"/>
    <sheet xmlns:r="http://schemas.openxmlformats.org/officeDocument/2006/relationships" name="Debt - Long-term Debt Summary (" sheetId="55" state="visible" r:id="rId55"/>
    <sheet xmlns:r="http://schemas.openxmlformats.org/officeDocument/2006/relationships" name="Contingencies - Asbestos (Detai" sheetId="56" state="visible" r:id="rId56"/>
    <sheet xmlns:r="http://schemas.openxmlformats.org/officeDocument/2006/relationships" name="Share Owners' Equity (Details)" sheetId="57" state="visible" r:id="rId57"/>
    <sheet xmlns:r="http://schemas.openxmlformats.org/officeDocument/2006/relationships" name="Accumulated Other Comprehensi_3" sheetId="58" state="visible" r:id="rId58"/>
    <sheet xmlns:r="http://schemas.openxmlformats.org/officeDocument/2006/relationships" name="Other Expense (Income), net (De" sheetId="59" state="visible" r:id="rId59"/>
    <sheet xmlns:r="http://schemas.openxmlformats.org/officeDocument/2006/relationships" name="Supplemental Cash Flow Inform_3" sheetId="60" state="visible" r:id="rId60"/>
    <sheet xmlns:r="http://schemas.openxmlformats.org/officeDocument/2006/relationships" name="Discontinued Operations (Detail" sheetId="61" state="visible" r:id="rId61"/>
    <sheet xmlns:r="http://schemas.openxmlformats.org/officeDocument/2006/relationships" name="New Accounting Pronouncement (D" sheetId="62" state="visible" r:id="rId62"/>
    <sheet xmlns:r="http://schemas.openxmlformats.org/officeDocument/2006/relationships" name="Business Combinations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48">
  <si>
    <t>Document and Entity Information</t>
  </si>
  <si>
    <t>6 Months Ended</t>
  </si>
  <si>
    <t>Jun. 30, 2019shares</t>
  </si>
  <si>
    <t>Entity Registrant Name</t>
  </si>
  <si>
    <t>OWENS-ILLINOIS GROUP, INC.</t>
  </si>
  <si>
    <t>Entity Central Index Key</t>
  </si>
  <si>
    <t>0000812233</t>
  </si>
  <si>
    <t>Document Type</t>
  </si>
  <si>
    <t>10-Q</t>
  </si>
  <si>
    <t>Document Quarterly Report</t>
  </si>
  <si>
    <t>true</t>
  </si>
  <si>
    <t>Document Transition Report</t>
  </si>
  <si>
    <t>false</t>
  </si>
  <si>
    <t>Document Period End Date</t>
  </si>
  <si>
    <t>Jun. 30,
		2019</t>
  </si>
  <si>
    <t>Entity File Number</t>
  </si>
  <si>
    <t>33-13061</t>
  </si>
  <si>
    <t>Entity Incorporation, State or Country Code</t>
  </si>
  <si>
    <t>DE</t>
  </si>
  <si>
    <t>Entity Tax Identification Number</t>
  </si>
  <si>
    <t>34-1559348</t>
  </si>
  <si>
    <t>Entity Address, Address Line One</t>
  </si>
  <si>
    <t>One Michael Owens Way</t>
  </si>
  <si>
    <t>Entity Address, City or Town</t>
  </si>
  <si>
    <t>Perrysburg</t>
  </si>
  <si>
    <t>Entity Address, State or Province</t>
  </si>
  <si>
    <t>OH</t>
  </si>
  <si>
    <t>Entity Address, Postal Zip Code</t>
  </si>
  <si>
    <t>43551</t>
  </si>
  <si>
    <t>City Area Code</t>
  </si>
  <si>
    <t>567</t>
  </si>
  <si>
    <t>Local Phone Number</t>
  </si>
  <si>
    <t>336-5000</t>
  </si>
  <si>
    <t>Title of 12(b) Security</t>
  </si>
  <si>
    <t>common stock, par value $.01</t>
  </si>
  <si>
    <t>No Trading Symbol Flag</t>
  </si>
  <si>
    <t>Amendment Flag</t>
  </si>
  <si>
    <t>Current Fiscal Year End Date</t>
  </si>
  <si>
    <t>--12-31</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Document Fiscal Year Focus</t>
  </si>
  <si>
    <t>2019</t>
  </si>
  <si>
    <t>Document Fiscal Period Focus</t>
  </si>
  <si>
    <t>Q2</t>
  </si>
  <si>
    <t>CONSOLIDATED RESULTS OF OPERATIONS - USD ($) $ in Millions</t>
  </si>
  <si>
    <t>3 Months Ended</t>
  </si>
  <si>
    <t>Jun. 30, 2019</t>
  </si>
  <si>
    <t>Jun. 30, 2018</t>
  </si>
  <si>
    <t>CONSOLIDATED RESULTS OF OPERATIONS</t>
  </si>
  <si>
    <t>Net sales</t>
  </si>
  <si>
    <t>Revenue, Product and Service [Extensible List]</t>
  </si>
  <si>
    <t>Cost of goods sold</t>
  </si>
  <si>
    <t>Gross profit</t>
  </si>
  <si>
    <t>Selling and administrative expense</t>
  </si>
  <si>
    <t>Research, development and engineering expense</t>
  </si>
  <si>
    <t>Interest expense, net</t>
  </si>
  <si>
    <t>Equity earnings</t>
  </si>
  <si>
    <t>Other expense, net</t>
  </si>
  <si>
    <t>Earnings from continuing operations before income taxes</t>
  </si>
  <si>
    <t>Provision for income taxes</t>
  </si>
  <si>
    <t>Earnings from continuing operations</t>
  </si>
  <si>
    <t>Loss from discontinued operations</t>
  </si>
  <si>
    <t>Net earnings</t>
  </si>
  <si>
    <t>Net earnings attributable to noncontrolling interests</t>
  </si>
  <si>
    <t>Net earnings attributable to the Company</t>
  </si>
  <si>
    <t>Amounts attributable to the Company:</t>
  </si>
  <si>
    <t>CONDENSED CONSOLIDATED COMPREHENSIVE INCOME (LOSS) - USD ($) $ in Millions</t>
  </si>
  <si>
    <t>CONDENSED CONSOLIDATED COMPREHENSIVE INCOME (LOSS)</t>
  </si>
  <si>
    <t>Other comprehensive income (loss):</t>
  </si>
  <si>
    <t>Foreign currency translation adjustments</t>
  </si>
  <si>
    <t>Pension and other postretirement benefit adjustments, net of tax</t>
  </si>
  <si>
    <t>Change in fair value of derivative instruments, net of tax</t>
  </si>
  <si>
    <t>Other comprehensive income (loss)</t>
  </si>
  <si>
    <t>Total comprehensive income (loss)</t>
  </si>
  <si>
    <t>Comprehensive income (loss) attributable to noncontrolling interests</t>
  </si>
  <si>
    <t>Comprehensive income (loss) attributable to the Company</t>
  </si>
  <si>
    <t>CONDENSED CONSOLIDATED BALANCE SHEETS - USD ($) $ in Millions</t>
  </si>
  <si>
    <t>Dec. 31, 2018</t>
  </si>
  <si>
    <t>Current assets:</t>
  </si>
  <si>
    <t>Cash and cash equivalents</t>
  </si>
  <si>
    <t>Trade receivables, net of allowance of $34 million, $35 million, and $35 million at June 30, 2019, December 31, 2018 and June 30, 2018</t>
  </si>
  <si>
    <t>Inventories</t>
  </si>
  <si>
    <t>Prepaid expenses and other current assets</t>
  </si>
  <si>
    <t>Total current assets</t>
  </si>
  <si>
    <t>Property, plant and equipment, net</t>
  </si>
  <si>
    <t>Goodwill</t>
  </si>
  <si>
    <t>Intangibles, net</t>
  </si>
  <si>
    <t>Other assets</t>
  </si>
  <si>
    <t>Total assets</t>
  </si>
  <si>
    <t>Current liabilities:</t>
  </si>
  <si>
    <t>Accounts payable</t>
  </si>
  <si>
    <t>Short-term loans and long-term debt due within one year</t>
  </si>
  <si>
    <t>Other liabilities</t>
  </si>
  <si>
    <t>Other liabilities - discontinued operations</t>
  </si>
  <si>
    <t>Total current liabilities</t>
  </si>
  <si>
    <t>Long-term debt</t>
  </si>
  <si>
    <t>Share owners' equity</t>
  </si>
  <si>
    <t>Total liabilities and share owners' equity</t>
  </si>
  <si>
    <t>CONSOLIDATED BALANCE SHEETS (Parenthetical) - USD ($) $ in Millions</t>
  </si>
  <si>
    <t>CONSOLIDATED BALANCE SHEETS</t>
  </si>
  <si>
    <t>Trade receivables allowance</t>
  </si>
  <si>
    <t>CONDENSED CONSOLIDATED CASH FLOWS - USD ($) $ in Millions</t>
  </si>
  <si>
    <t>Cash flows from operating activities:</t>
  </si>
  <si>
    <t>Non-cash charges</t>
  </si>
  <si>
    <t>Depreciation and amortization</t>
  </si>
  <si>
    <t>Pension expense</t>
  </si>
  <si>
    <t>Restructuring, asset impairment and related charges</t>
  </si>
  <si>
    <t>Pension settlement charges</t>
  </si>
  <si>
    <t>Cash payments</t>
  </si>
  <si>
    <t>Pension contributions</t>
  </si>
  <si>
    <t>Cash paid for restructuring activities</t>
  </si>
  <si>
    <t>Change in components of working capital</t>
  </si>
  <si>
    <t>Other, net (a)</t>
  </si>
  <si>
    <t>Cash utilized in operating activities</t>
  </si>
  <si>
    <t>Cash utilized in discontinued operating activities</t>
  </si>
  <si>
    <t>Total cash utilized in operating activities</t>
  </si>
  <si>
    <t>Cash flows from investing activities:</t>
  </si>
  <si>
    <t>Cash payments for property, plant and equipment</t>
  </si>
  <si>
    <t>Acquisitions, net of cash acquired</t>
  </si>
  <si>
    <t>Contributions and advances to joint ventures</t>
  </si>
  <si>
    <t>Net cash proceeds on disposal of assets</t>
  </si>
  <si>
    <t>Other, net</t>
  </si>
  <si>
    <t>Total cash utilized in investing activities</t>
  </si>
  <si>
    <t>Cash flows from financing activities:</t>
  </si>
  <si>
    <t>Changes in borrowings, net</t>
  </si>
  <si>
    <t>Distributions to parent</t>
  </si>
  <si>
    <t>Payment of finance fees</t>
  </si>
  <si>
    <t>Distributions to noncontrolling interests</t>
  </si>
  <si>
    <t>Net cash proceeds for hedging activity</t>
  </si>
  <si>
    <t>Other</t>
  </si>
  <si>
    <t>Cash provided by financing activities</t>
  </si>
  <si>
    <t>Effect of exchange rate fluctuations on cash</t>
  </si>
  <si>
    <t>Decrease in cash</t>
  </si>
  <si>
    <t>Cash at beginning of period</t>
  </si>
  <si>
    <t>Cash at end of period</t>
  </si>
  <si>
    <t>Basis of Presentation</t>
  </si>
  <si>
    <t>1. Basis of Presentation ​ The Company is a 100% owned subsidiary of Owens-Illinois, Inc. (“OI Inc.”). Although OI Inc. does not conduct any operations, it has substantial obligations related to asbestos-related payments. OI Inc. relies primarily on distributions from its direct and indirect subsidiaries to meet these obligations. ​</t>
  </si>
  <si>
    <t>Segment Information</t>
  </si>
  <si>
    <t>2. Segment Information The Company has three reportable segments and three operating segments based on its geographic locations: Americas, Europe and Asia Pacific. These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is a non-GAAP financial measure that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net sales and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Financial information for the three and six months ended June 30, 2019 and 2018 regarding the Company’s reportable segments is as follows: ​ ​ ​ ​ ​ ​ ​ ​ ​ ​ ​ ​ ​ ​ ​ ​ Three months ended June 30, Six months ended June 30, ​ ​ ​ 2019 2018 2019 2018 Net sales: ​ ​ ​ ​ ​ ​ ​ ​ ​ ​ ​ ​ ​ Americas ​ $ 934 ​ $ 930 ​ $ 1,815 ​ $ 1,838 ​ Europe ​ 650 ​ 674 ​ 1,246 ​ ​ 1,317 ​ Asia Pacific ​ 152 ​ 153 ​ 303 ​ ​ 326 ​ Reportable segment totals ​ 1,736 ​ 1,757 ​ 3,364 ​ 3,481 ​ Other ​ 20 ​ ​ 15 ​ 29 ​ 27 ​ Net sales ​ $ 1,756 ​ $ 1,772 ​ $ 3,393 ​ $ 3,508 ​ ​ ​ ​ ​ ​ ​ ​ ​ ​ ​ ​ ​ ​ ​ ​ ​ ​ Three months ended June 30, ​ Six months ended June 30, ​ ​ 2019 2018 2019 2018 Segment operating profit: ​ ​ ​ ​ ​ ​ ​ ​ ​ ​ ​ ​ ​ Americas ​ $ 144 ​ $ 152 ​ $ 257 ​ $ 299 ​ Europe ​ 90 ​ ​ 101 ​ ​ 169 ​ ​ 173 ​ Asia Pacific ​ 2 ​ ​ 2 ​ ​ 10 ​ ​ 7 ​ Reportable segment totals ​ 236 ​ 255 ​ 436 ​ 479 ​ Items excluded from segment operating profit: ​ ​ ​ ​ ​ ​ ​ ​ ​ ​ ​ ​ ​ Retained corporate costs and other ​ (28) ​ ​ (30) ​ ​ (53) ​ ​ (57) ​ Restructuring, asset impairment and other ​ (42) ​ ​ (73) ​ ​ (42) ​ ​ (73) ​ Interest expense, net ​ (68) ​ ​ (74) ​ ​ (132) ​ ​ (136) ​ Earnings from continuing operations before income taxes ​ $ 98 ​ $ 78 ​ $ 209 ​ $ 213 ​ ​ Financial information regarding the Company’s total assets is as follows: ​ ​ ​ ​ ​ ​ ​ ​ ​ ​ ​ ​ ​ ​ June 30, ​ December 31, ​ June 30, ​ 2019 2018 2018 Total assets: ​ ​ ​ ​ ​ ​ ​ ​ ​ ​ Americas $ 5,994 $ 5,497 $ 5,402 ​ Europe ​ 3,342 ​ 3,036 ​ 3,232 ​ Asia Pacific ​ 1,045 ​ 918 ​ 981 ​ ​ ​ ​ ​ ​ ​ ​ ​ ​ ​ ​ Reportable segment totals ​ 10,381 ​ 9,451 ​ 9,615 ​ Other ​ 342 ​ 248 ​ ​ 203 ​ Consolidated totals $ 10,723 $ 9,699 $ 9,818 ​ ​</t>
  </si>
  <si>
    <t>Revenue</t>
  </si>
  <si>
    <t>3. Revenue Revenue is recognized when obligations under the terms of the Company’s contracts and related purchase orders with its customers are satisfied. This occurs with the transfer of control of glass containers,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Sales, value added, and other taxes the Company collects concurrent with revenue-producing activities are excluded from revenue. The Company’s payment terms are based on customary business practices and can vary by customer type. The term between invoicing and when payment is due is not significant. Also, the Company elected to account for shipping and handling costs as a fulfillment cost at the time of shipment. For the three and six month periods ended June 30, 2019 and June 30, 2018, the Company had no material bad debt expense and there were no material contract assets, contract liabilities or deferred contract costs recorded on the Condensed Consolidated Balance Sheet. For the three and six month periods ended June 30, 2019 and June 30, 2018, revenue recognized from prior periods (for example, due to changes in transaction price) was not material. The following tables for the three months ended June 30, 2019 and 2018 disaggregates the Company’s revenue by customer end use: ​ ​ ​ ​ ​ ​ ​ ​ ​ ​ ​ ​ ​ ​ ​ ​ Three months ended June 30, 2019 ​ Americas ​ Europe ​ Asia Pacific ​ Total ​ ​ ​ ​ ​ ​ ​ ​ ​ ​ ​ ​ ​ Alcoholic beverages (beer, wine, spirits) $ 590 $ 474 $ 105 ​ $ 1,169 Food and other ​ 191 ​ 109 ​ 29 ​ 329 Non-alcoholic beverages ​ 153 ​ 67 ​ 18 ​ 238 Reportable segment totals ​ $ 934 ​ $ 650 ​ $ 152 ​ $ 1,736 Other ​ ​ ​ ​ ​ ​ ​ ​ ​ ​ 20 Net sales ​ ​ ​ ​ ​ ​ ​ ​ ​ $ 1,756 ​ ​ ​ ​ ​ ​ ​ ​ ​ ​ ​ ​ ​ ​ ​ ​ ​ ​ ​ ​ ​ ​ ​ ​ ​ ​ ​ ​ Three months ended June 30, 2018 ​ Americas ​ Europe ​ Asia Pacific ​ Total ​ ​ ​ ​ ​ ​ ​ ​ ​ ​ ​ ​ ​ Alcoholic beverages (beer, wine, spirits) $ 585 ​ $ 493 ​ $ 113 ​ $ 1,191 Food and other ​ 197 ​ ​ 112 ​ ​ 23 ​ 332 Non-alcoholic beverages ​ 148 ​ ​ 69 ​ ​ 17 ​ 234 Reportable segment totals ​ $ 930 ​ $ 674 ​ $ 153 ​ $ 1,757 Other ​ ​ ​ ​ ​ ​ ​ ​ ​ ​ 15 Net sales ​ ​ ​ ​ ​ ​ ​ ​ ​ $ 1,772 ​ ​ The following tables for the six months ended June 30, 2019 and 2018 disaggregates the Company’s revenue by customer end use: ​ ​ ​ ​ ​ ​ ​ ​ ​ ​ ​ ​ ​ ​ ​ Six months ended June 30, 2019 ​ Americas ​ Europe ​ Asia Pacific ​ Total ​ ​ ​ ​ ​ ​ ​ ​ ​ ​ ​ ​ ​ Alcoholic beverages (beer, wine, spirits) $ 1,153 ​ $ 907 ​ $ 214 ​ $ 2,274 Food and other ​ 372 ​ ​ 211 ​ ​ 54 ​ 637 Non-alcoholic beverages ​ 290 ​ ​ 128 ​ ​ 35 ​ 453 Reportable segment totals ​ $ 1,815 ​ $ 1,246 ​ $ 303 ​ $ 3,364 Other ​ ​ ​ ​ ​ ​ ​ ​ ​ ​ 29 Net sales ​ ​ ​ ​ ​ ​ ​ ​ ​ $ 3,393 ​ ​ ​ ​ ​ ​ ​ ​ ​ ​ ​ ​ ​ ​ ​ Six months ended June 30, 2018 ​ Americas ​ Europe ​ Asia Pacific ​ Total ​ ​ ​ ​ ​ ​ ​ ​ ​ ​ ​ ​ ​ Alcoholic beverages (beer, wine, spirits) $ 1,161 ​ $ 964 ​ $ 240 ​ $ 2,365 Food and other ​ 386 ​ ​ 224 ​ ​ 47 ​ 657 Non-alcoholic beverages ​ 291 ​ ​ 129 ​ ​ 39 ​ 459 Reportable segment totals ​ $ 1,838 ​ $ 1,317 ​ $ 326 ​ $ 3,481 Other ​ ​ ​ ​ ​ ​ ​ ​ ​ ​ 27 Net sales ​ ​ ​ ​ ​ ​ ​ ​ ​ $ 3,508 ​</t>
  </si>
  <si>
    <t>4. Inventories ​ Major classes of inventory at June 30, 2019, December 31, 2018 and June 30, 2018 are as follows: ​ ​ ​ ​ ​ ​ ​ ​ ​ ​ ​ ​ ​ ​ June 30, ​ December 31, ​ June 30, ​ ​ 2019 2018 2018 Finished goods ​ $ 838 ​ $ 849 ​ $ 821 ​ Raw materials ​ 131 ​ 125 ​ 123 ​ Operating supplies ​ 46 ​ 44 ​ 41 ​ ​ ​ $ 1,015 ​ $ 1,018 ​ $ 985 ​ ​</t>
  </si>
  <si>
    <t>Derivative Instruments</t>
  </si>
  <si>
    <t>5. Derivative Instruments The Company has certain derivative assets and liabilities, which consist of natural gas forwards, foreign exchange option and forward contracts, interest rate swaps and cross-currency swaps. The valuation of these instruments is determined primarily using the income approach, including discounted cash flow analysis on the expected cash flows of each derivative. Natural gas forward rates, foreign exchange rates and interest rates are the significant inputs into the valuation models. The Company also evaluates counterparty risk in determining fair values.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inputs are observable in active markets over the terms of the instruments the Company holds, and accordingly, the Company classifies its derivative assets and liabilities as Level 2 in the hierarchy. Commodity Forward Contracts Designated as Cash Flow Hedges ​ The Company enters into commodity forward contracts related to forecasted natural gas requirements, the objectives of which are to limit the effects of fluctuations in the future market price paid for natural gas and the related volatility in cash flows. ​ An unrecognized gain of $2 million at June 30, 2019, an unrecognized gain of $1 million at December 31, 2018 and an unrecognized gain of $7 million at June 30, 2018 related to the commodity forward contracts were included in Accumulated OCI, and will be reclassified into earnings in the period when the commodity forward contracts expire. Foreign Exchange Derivative Contracts Not Designated as Hedging Instruments The Company uses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also uses foreign exchange agreements to offset the foreign currency risk for receivables and payables, including intercompany receivables, payables, and loans, not denominated in, or indexed to, their functional currencies. ​ Cash Flow Hedges of Foreign Exchange Risk The Company has variable-interest rate borrowings denominated in currencies other than the functional currency of the borrowing subsidiaries. As a result, the Company is exposed to fluctuations in the currency of the borrowing against the subsidiaries’ functional currency. The Company uses derivatives to manage these exposures and designates these derivatives as cash flow hedges of foreign exchange risk. During the second quarter of 2019, the Company terminated a portion of its cross-currency swaps, which resulted in a $15 million cash inflow recognized in the Cash flows from financing activities section of the Condensed Consolidated Cash Flows. An unrecognized loss of $18 million at June 30, 2019, an unrecognized loss of $9 million at December 31, 2018 and an unrecognized loss of $8 million at June 30, 2018, related to these cross-currency swaps, were included in Accumulated OCI, and will be reclassified into earnings within the next twelve months. ​ Interest Rate Swaps Designated as Fair Value Hedges The Company enters into interest rate swaps in order to maintain a capital structure containing targeted amounts of fixed and floating-rate debt and manage interest rate risk. The Company’s fixed-to-variable interest rate swaps are accounted for as fair value hedges. The relevant terms of the swap agreements match the corresponding terms of the notes and therefore there is no hedge ineffectiveness. The Company recorded the net of the fair market values of the swaps as a long-term liability and short-term asset, along with a corresponding net decrease in the carrying value of the hedged debt. During the second quarter of 2019, the Company terminated a portion of its interest rate swaps, which resulted in a $13 million cash inflow recognized in the Cash flows from financing activities section of the Condensed Consolidated Cash Flows. Cash Flow Hedges of Interest Rate Risk The Company enters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the Company making fixed-rate payments. These interest rate swap agreements were used to hedge the variable cash flows associated with variable-rate debt. An unrecognized loss of $1 million at June 30, 2019 and an unrecognized loss of less than $1 million at December 31, 2018, related to these interest rate swaps, was included in Accumulated OCI, and will be reclassified into earnings within the next twelve months. Net Investment Hedges The Company is exposed to fluctuations in foreign exchange rates on investments it holds in non-U.S. subsidiaries and uses cross-currency swaps to partially hedge this exposure. ​ An unrecognized gain of $5 million at June 30, 2019 and an unrecognized gain of $4 million at year ended December 31, 2018, related to these net investment hedges, was included in Accumulated OCI, and will be reclassified into earnings within the next twelve months. ​ Balance Sheet Classification ​ The following table shows the amount and classification (as noted above) of the Company’s derivatives at June 30, 2019, December 31, 2018 and June 30, 2018: ​ ​ ​ ​ ​ ​ ​ ​ ​ ​ ​ ​ ​ ​ ​ ​ ​ ​ ​ ​ ​ ​ Fair Value of ​ Fair Value of ​ ​ ​ Hedge Assets ​ Hedge Liabilities ​ ​ ​ June 30, ​ December 31, ​ June 30, ​ June 30, ​ December 31, ​ June 30, ​ ​ 2019 2018 2018 2019 2018 2018 ​ Derivatives designated as hedging instruments: ​ ​ ​ ​ ​ ​ ​ ​ ​ ​ ​ ​ ​ Commodity forward contracts (a) ​ $ 2 ​ $ 1 ​ $ 7 ​ $ 1 ​ $ - ​ $ - ​ Interest rate swaps - fair value hedges (b) ​ ​ 15 ​ ​ 6 ​ ​ 6 ​ ​ ​ ​ ​ 1 ​ ​ 8 ​ Cash flow hedges of foreign exchange risk (c) ​ ​ 20 ​ ​ 10 ​ ​ 5 ​ ​ 30 ​ ​ 1 ​ ​ 12 ​ Interest rate swaps - cash flow hedges (d) ​ ​ 1 ​ ​ ​ ​ ​ ​ ​ ​ 2 ​ ​ ​ ​ ​ ​ ​ Net investment hedges (e) ​ ​ 6 ​ ​ 6 ​ ​ ​ ​ ​ 6 ​ ​ 8 ​ ​ ​ ​ Total derivatives accounted for as hedges ​ $ 44 ​ $ 23 ​ $ 18 ​ $ 39 ​ $ 10 ​ $ 20 ​ Derivatives not designated as hedges: ​ ​ ​ ​ ​ ​ ​ ​ ​ ​ ​ ​ ​ ​ ​ ​ ​ ​ ​ Foreign exchange derivative contracts (f) ​ ​ 2 ​ ​ 2 ​ ​ 2 ​ ​ 1 ​ ​ 2 ​ ​ 2 ​ Total derivatives ​ $ 46 ​ $ 25 ​ $ 20 ​ $ 40 ​ $ 12 ​ $ 22 ​ ​ ​ ​ ​ ​ ​ ​ ​ ​ ​ ​ ​ ​ ​ ​ ​ ​ ​ ​ ​ ​ ​ ​ ​ ​ ​ ​ ​ ​ ​ ​ ​ ​ ​ ​ ​ ​ ​ ​ ​ Current ​ $ 13 ​ $ 19 ​ $ 13 ​ $ 3 ​ $ 3 ​ $ 3 ​ Noncurrent ​ ​ 33 ​ ​ 6 ​ ​ 7 ​ ​ 37 ​ ​ 9 ​ ​ 19 ​ Total derivatives ​ $ 46 ​ $ 25 ​ $ 20 ​ $ 40 ​ $ 12 ​ $ 22 ​ ​ ​ ​ ​ ​ ​ ​ ​ ​ ​ ​ ​ ​ ​ ​ ​ ​ ​ ​ ​ (a) The notional amounts of the commodity forward contracts were $19 million, $21 million and $21 million at June 30, 2019, December 31, 2018 and June 30, 2018, respectively. The maximum maturity dates were in 2020 for all three periods. (b) The notional amounts of the interest rate swaps designated as fair value hedges were €725 million at June 30, 2019, December 31, 2018 and June 30, 2018, respectively. The maximum maturity dates were in 2024 for all three periods. (c) The notional amounts of the cash flow hedges of foreign exchange risk were $1.210 billion, $587 million and $310 million at June 30, 2019, December 31, 2018 and June 30, 2018, respectively. The maximum maturity dates were in 2023 for all three periods. (d) The notional amounts of the interest rate swaps designated as cash flow hedges were $480 million at June 30, 2019 and $180 million at June 30, 2018 and December 31, 2018. Maximum maturity dates were 2021 at June 30, 2019 and 2020 at June 30, 2018 and December 31, 2018, respectively. (e) The notional amounts of the net investment hedges were €160 million and maximum maturity dates were 2020 at June 30, 2019 and December 31, 2018. (f) The notional amounts of the foreign exchange derivative contracts were $292 million, $470 million and $380 million and maximum maturity dates were 2019, 2019, and 2018 at June 30, 2019, December 31, 2018 and June 30, 2018, respectively. ​ ​ ​ ​ ​ ​ ​ ​ ​ ​ ​ ​ ​ ​ ​ ​ ​ ​ Gain (Loss) Recognized in OCI (Effective Portion) ​ ​ Gain (Loss) Reclassified from Accumulated OCI into Income (Effective Portion) (1) ​ ​ Three months ended June 30, ​ ​ Three months ended June 30, Derivatives designated as hedging instruments: 2019 ​ 2018 ​ ​ 2019 ​ 2018 Cash Flow Hedges ​ ​ ​ ​ ​ ​ ​ ​ ​ Commodity forward contracts (a) ​ $ (1) ​ $ 4 ​ ​ $ — ​ $ — Cash flow hedges of foreign exchange risk (b) ​ ​ (5) ​ ​ 14 ​ ​ ​ (2) ​ ​ 18 Cash flow hedges of interest rate risk (c) ​ ​ (1) ​ ​ ​ ​ ​ ​ ​ ​ ​ ​ Net Investment Hedges ​ ​ ​ ​ ​ ​ ​ ​ ​ ​ ​ ​ ​ Net Investment Hedges ​ ​ 5 ​ ​ ​ ​ ​ ​ (4) ​ ​ ​ ​ ​ $ (2) ​ $ 18 ​ ​ $ (6) ​ $ 18 ​ ​ ​ ​ ​ ​ ​ ​ ​ ​ ​ ​ ​ ​ ​ ​ Gain (Loss) Recognized in OCI (Effective Portion) ​ ​ Gain (Loss) Reclassified from Accumulated OCI into Income (Effective Portion) (1) ​ ​ Six months ended June 30, ​ ​ Six months ended June 30, Derivatives designated as hedging instruments: 2019 ​ 2018 ​ ​ 2019 ​ 2018 Cash Flow Hedges ​ ​ ​ ​ ​ ​ ​ ​ ​ Commodity forward contracts (a) ​ $ 1 ​ $ 5 ​ ​ $ (1) ​ $ (1) Cash flow hedges of foreign exchange risk (b) ​ ​ 2 ​ ​ 1 ​ ​ ​ (12) ​ ​ 10 Cash flow hedges of interest rate risk (c) ​ ​ (1) ​ ​ ​ ​ ​ ​ ​ ​ ​ ​ Net Investment Hedges ​ ​ ​ ​ ​ ​ ​ ​ ​ ​ ​ ​ ​ Net Investment Hedges ​ ​ 5 ​ ​ ​ ​ ​ ​ (4) ​ ​ ​ ​ ​ $ 7 ​ $ 6 ​ ​ $ (17) ​ $ 9 ​ ​ ​ ​ ​ ​ ​ ​ ​ ​ ​ ​ ​ ​ ​ ​ Amount of Gain (Loss) Recognized in Other income (expense), net ​ ​ Amount of Gain (Loss) Recognized in Other income (expense), net ​ ​ Three months ended June 30, ​ ​ Six months ended June 30, Derivatives not designated as hedges: ​ 2019 ​ 2018 ​ ​ 2019 ​ 2018 Foreign exchange derivative contracts ​ $ 1 $ — ​ $ 7 $ — ​ ​ ​ ​ ​ ​ ​ ​ ​ ​ ​ ​ ​ ​ (1) Gains and losses reclassified from accumulated OCI and recognized in income are recorded to (a) cost of goods sold, (b) other expense, net or (c) interest expense, net. ​</t>
  </si>
  <si>
    <t>Restructuring Accruals</t>
  </si>
  <si>
    <t>​ ​ 6. Restructuring Accruals ​ Selected information related to the restructuring accruals for the three months ended June 30, 2019 and 2018 is as follows: ​ ​ ​ ​ ​ ​ ​ ​ ​ ​ ​ ​ ​ ​ ​ Employee ​ Asset ​ Other ​ Total ​ Costs ​ Impairment ​ Exit Costs ​ Restructuring Balance at April 1, 2019 ​ $ 34 ​ $ ​ ​ $ 19 ​ $ 53 Charges ​ ​ 27 ​ ​ ​ ​ ​ 5 ​ ​ 32 Net cash paid, principally severance and related benefits ​ (11) ​ ​ ​ ​ ​ (3) ​ (14) Other, including foreign exchange translation ​ ​ ​ ​ ​ ​ ​ (1) ​ (1) Balance at June 30, 2019 ​ $ 50 ​ $ — ​ $ 20 ​ $ 70 ​ ​ ​ ​ ​ ​ ​ ​ ​ ​ ​ ​ ​ ​ ​ ​ Employee ​ Asset ​ Other ​ Total ​ ​ Costs ​ Impairment ​ Exit Costs ​ Restructuring Balance at April 1, 2018 ​ $ 63 ​ $ ​ ​ $ 17 ​ $ 80 Charges ​ ​ 15 ​ ​ 53 ​ ​ 2 ​ ​ 70 Write-down of assets to net realizable value ​ ​ ​ ​ ​ (53) ​ ​ ​ ​ ​ (53) Net cash paid, principally severance and related benefits ​ (5) ​ ​ ​ ​ ​ (1) ​ (6) Other, including foreign exchange translation ​ (2) ​ ​ ​ ​ ​ (2) ​ (4) Balance at June 30, 2018 ​ $ 71 ​ $ — ​ $ 16 ​ $ 87 ​ Selected information related to the restructuring accruals for the six months ended June 30, 2019 and 2018 is as follows: ​ ​ ​ ​ ​ ​ ​ ​ ​ ​ ​ ​ ​ ​ ​ ​ Employee ​ Asset ​ Other ​ Total ​ ​ Costs ​ Impairment ​ Exit Costs ​ Restructuring Balance at January 1, 2019 ​ $ 47 ​ $ ​ ​ $ 22 ​ $ 69 Charges ​ ​ 27 ​ ​ ​ ​ ​ 5 ​ ​ 32 Net cash paid, principally severance and related benefits ​ (24) ​ ​ ​ ​ ​ (5) ​ (29) Other, including foreign exchange translation ​ ​ ​ ​ ​ ​ ​ (2) ​ (2) Balance at June 30, 2019 ​ $ 50 ​ $ — ​ $ 20 ​ $ 70 ​ ​ ​ ​ ​ ​ ​ ​ ​ ​ ​ ​ ​ ​ ​ ​ Employee ​ Asset ​ Other ​ Total ​ ​ Costs ​ Impairment ​ Exit Costs ​ Restructuring Balance at January 1, 2018 ​ $ 67 ​ $ ​ ​ $ 18 ​ $ 85 Charges ​ ​ 15 ​ ​ 53 ​ ​ 2 ​ ​ 70 Write-down of assets to net realizable value ​ ​ ​ ​ ​ (53) ​ ​ ​ ​ ​ (53) Net cash paid, principally severance and related benefits ​ (10) ​ ​ ​ ​ ​ (2) ​ ​ (12) Other, including foreign exchange translation ​ (1) ​ ​ ​ ​ ​ (2) ​ ​ (3) Balance at June 30, 2018 ​ $ 71 ​ $ — ​ $ 16 ​ $ 87 ​ When a decision is made to take restructuring actions, the Company manages and accounts for them programmatically apart from the on-going operations of the business. Information related to major programs are presented separately while minor initiatives are presented on a combined basis. As of June 30, 2019 and 2018, no major restructuring programs were in effect. ​ In the three and six months ended June 30, 2019, the Company implemented several discrete restructuring initiatives and recorded restructuring and other charges of $32 million. These charges consisted of employee costs such as severance and benefit related costs and other exit costs primarily related to a severance program for certain salaried employees at the Company’s corporate and America’s headquarters. These charges were recorded to Selling and administrative expense ( million) on the Consolidated Results of Operations. The Company expects that the majority of the remaining cash expenditures related to the accrued employee costs will be paid out by the end of 2019. ​ In the three and six months ended June 30, 2018, the Company implemented several discrete restructuring initiatives and recorded restructuring, asset impairment and other charges of $70 million. These charges consisted of employee costs, write-down of assets and other exit costs primarily related to a plant closure in the Americas region. These restructuring charges were discrete actions and are expected to approximate the total cumulative costs for those actions as no significant additional costs are expected to be incurred. These restructuring actions primarily relate to capacity curtailments and the Company plans to reallocate the products produced to other facilities. These charges were recorded to Cost of goods sold ( million) on the Condensed Consolidated Results of Operations. The Company expects that the majority of the remaining cash expenditures related to the above charges will be paid out by the end of 2019. ​ The Company’s decisions to curtail selected production capacity have resulted in write downs of certain long-lived assets to the extent their carrying value exceeded fair value or fair value less cost to sell. The Company classified the assumptions used to determine the fair value of the impaired assets in the period that the measurement was taken as Level 3 (third party appraisal) in the fair value hierarchy as set forth in the general accounting principles for fair value measurements. For the asset impairments recorded through June 30, 2019 and 2018, the remaining carrying value of the impaired assets was approximately ​</t>
  </si>
  <si>
    <t>Pension Benefit Plans</t>
  </si>
  <si>
    <t>7. Pension Benefit Plans ​ The components of the net periodic pension cost for the three months ended June 30, 2019 and 2018 are as follows: ​ ​ ​ ​ ​ ​ ​ ​ ​ ​ ​ ​ ​ ​ ​ ​ ​ U.S. ​ Non-U.S. ​ 2019 2018 2019 2018 Service cost ​ $ 3 ​ $ 4 ​ $ 3 ​ $ 3 ​ Interest cost ​ 15 ​ 15 ​ 7 ​ 8 ​ Expected asset return ​ ​ (22) ​ ​ (25) ​ ​ (11) ​ ​ (14) ​ Amortization of actuarial loss ​ ​ 10 ​ ​ 13 ​ ​ 3 ​ ​ 3 ​ Net periodic pension cost ​ $ 6 ​ $ 7 ​ $ 2 ​ $ — ​ ​ ​ The components of the net periodic pension cost for the six months ended June 30, 2019 and 2018 are as follows: ​ ​ ​ ​ ​ ​ ​ ​ ​ ​ ​ ​ ​ ​ ​ ​ U.S. ​ Non-U.S. ​ 2019 2018 2019 2018 Service cost ​ $ 6 ​ $ 7 ​ $ 6 ​ $ 7 ​ Interest cost ​ ​ 30 ​ 30 ​ 15 ​ 16 ​ Expected asset return ​ ​ (44) ​ ​ (49) ​ ​ (22) ​ ​ (27) ​ Amortization of actuarial loss ​ ​ 20 ​ ​ 26 ​ ​ 5 ​ ​ 7 ​ Net periodic pension cost ​ $ 12 ​ $ 14 ​ $ 4 ​ $ 3 ​ ​</t>
  </si>
  <si>
    <t>Leases</t>
  </si>
  <si>
    <t>8. Leases ​ In the first quarter of 2019, the Company adopted ASC 842, Leases, and selected the modified retrospective transition as of the effective date of January 1, 2019 (the effective date method). Under the effective date method, financial results reported in periods prior to 2019 are unchanged. ​ The Company determines if an arrangement is a lease at inception. A contract is or contains a lease if it conveys the right to control the use of an identified asset for a period of time in exchange for consideration. Right-of-use assets represent the right to use an underlying asset for the lease term and lease liabilities represent the obligation to make lease payments arising from the lease. Right-of-use assets and lease liabilities are recognized at the lease commencement date based on the estimated present value of lease payments over the lease term. ​ The Company uses an estimated incremental borrowing rate at the lease commencement date to determine the present value of lease payments when the implicit rate is not readily determinable in the lease. The Company’s incremental borrowing rate reflects a fully secured rate based on recent debt issuances, the credit rating of the Company, changes in currency, repayment timing of the lease, as well as publicly available data for instruments with similar characteristics when calculating incremental borrowing rates. ​ Certain lease agreements include terms with options to extend the lease , however none of these have been recognized in the Company’s right-of-use assets or lease liabilities since those options were not reasonably certain to be exercised. Leases with a term of 12 months or less are not recorded on the balance sheet and lease expense for these leases is recognized on a straight-line basis over the lease term. The Company’s lease agreements include lease payments that are largely fixed, do not contain material residual value guarantees or variable lease payments and no lease transactions with related parties. For the three and six months ended June 30, 2019, the Company’s lease costs associated with leases with terms less than 12 months or variable lease costs were immaterial. Certain leases include options to purchase the leased property. The depreciable life of assets and leasehold improvements are limited by the lease term, unless there is a transfer of title or purchase option reasonably certain of exercise. The Company’s leases do not contain restrictions or covenants that restrict the Company from incurring other financial obligations. ​ The Company leases warehouses, office buildings and equipment under both operating and finance lease arrangements. Information related to leases is as follows: ​ ​ ​ ​ ​ ​ ​ ​ ​ ​ Three months ended ​ Six months ended ​ ​ June 30, ​ June 30, ​ 2019 2019 Lease cost ​ ​ ​ ​ ​ ​ Finance lease cost: ​ ​ ​ ​ ​ ​ Amortization of right-of-use assets (included in Cost of goods sold and Selling and administrative expense) ​ $ 2 ​ $ 3 Interest on lease liabilities (included in Interest expense, net) ​ ​ ​ ​ ​ 1 Operating lease cost (included in Cost of goods sold and Selling and administrative expense) ​ ​ 21 ​ ​ 42 Total lease cost ​ $ 23 ​ $ 46 ​ ​ ​ ​ ​ ​ ​ Six months ended ​ ​ June 30, ​ ​ 2019 Other information ​ ​ ​ Cash paid for amounts included in the measurement of lease liabilities: ​ ​ ​ Operating cash flows from operating leases ​ $ 21 Operating cash flows from finance leases ​ ​ 1 Financing cash flows from finance leases ​ ​ 3 Right-of-use assets obtained in exchange for new operating lease liabilities ​ ​ 33 ​ ​ ​ ​ ​ ​ ​ ​ ​ ​ ​ ​ ​ June 30, 2019 Supplemental balance sheet information ​ ​ ​ Operating leases: ​ ​ ​ ​ Operating lease right-of-use assets (included in Other assets) ​ $ 196 ​ ​ ​ ​ ​ ​ Current operating lease liabilities (included in Other current liabilities) ​ ​ 67 ​ Noncurrent operating lease liabilities (included in Other long-term liabilities) ​ ​ 129 ​ Total operating lease liabilities ​ $ 196 ​ ​ ​ ​ ​ ​ Finance leases: ​ ​ ​ ​ Property, plant and equipment ​ $ 74 ​ Accumulated amortization ​ ​ (30) ​ Property, plant and equipment, net ​ ​ 44 ​ ​ ​ ​ ​ ​ Current finance lease liabilities (included in Long-term debt due within one year) ​ ​ 6 ​ Noncurrent finance lease liabilities (included in Long-term debt) ​ ​ 35 ​ Total finance lease liabilities ​ $ 41 ​ ​ ​ ​ ​ ​ Weighted-average remaining lease term (in years): ​ ​ ​ ​ Operating leases ​ ​ 4.8 ​ Finance leases ​ ​ 7.0 ​ Weighted-average discount rate: ​ ​ ​ ​ Operating leases ​ ​ 3.8 ​ Finance leases ​ ​ 5.2 ​ ​ ​ ​ ​ ​ ​ ​ ​ ​ ​ Maturity of lease liabilities ​ ​ Operating leases ​ ​ Finance leases ​ 2019 ​ $ 39 ​ $ 5 ​ 2020 ​ ​ 61 ​ ​ 8 ​ 2021 ​ ​ 37 ​ ​ 8 ​ 2022 ​ ​ 28 ​ ​ 6 ​ 2023 ​ ​ 18 ​ ​ 6 ​ 2024 and thereafter ​ ​ 32 ​ ​ 17 ​ Total lease payments ​ ​ 215 ​ ​ 50 ​ Less: imputed interest ​ ​ (19) ​ ​ (9) ​ Total lease obligations ​ $ 196 ​ $ 41 ​ ​ ​ ​ ​ ​ ​ ​ ​ Minimum payments related to leases not yet commenced as of June 30, 2019 ​ $ - ​ $ 85 ​ ​</t>
  </si>
  <si>
    <t>Income Taxes</t>
  </si>
  <si>
    <t>9. Income Taxes ​ The Company calculates its interim tax provision using the estimated annual effective tax rate (“EAETR”) methodology in accordance with ASC 740-270. The EAETR is applied to the year-to-date ordinary income, exclusive of discrete items. The tax effect of discrete items are then included to arrive at the total reported interim tax provision. The determination of the EAETR is based upon a number of estimates, including the estimated annual pretax ordinary income or loss in each tax jurisdiction in which the Company operates. The tax effects of discrete items are recognized in the tax provision in the quarter they occur in accordance with GAAP. Depending on various factors such as the item’s significance in relation to total income and the rate of tax applicable in the jurisdiction to which it relates, discrete items in any quarter can materially impact the reported effective tax rate. The Company’s annual effective tax rate may be affected by the mix of earnings in the U.S. and foreign jurisdictions and such factors as changes in tax laws, tax rates or regulations, changes in business, changing interpretation of existing tax laws or regulations, the finalization of tax audits and reviews, as well as other factors. As such, there can be significant volatility in interim tax provisions. The annual effective tax rate differs from the statutory U.S. Federal tax rate of 21% primarily because of varying non-U.S. tax rates. ​ The Company is currently under examination in various tax jurisdictions in which it operates, including Bolivia, Brazil, Canada, China, Colombia, France, Germany, Indonesia, and Italy. The years under examination range from 2004 through 2017. The Company has received tax assessments in excess of established reserves. The Company is contesting these tax assessments, and will continue to do so, including pursuing all available remedies such as appeals and litigation, if necessary. The Company believes that adequate provisions for all income tax uncertainties have been made. However, if tax assessments are settled against the Company at amounts in excess of established reserves, it could have a material impact on the Company’s results of operations, financial position or cash flows. ​</t>
  </si>
  <si>
    <t>Debt</t>
  </si>
  <si>
    <t>10. Debt ​ The following table summarizes the long-term debt of the Company: ​ ​ ​ ​ ​ ​ ​ ​ ​ ​ ​ ​ ​ June 30, ​ December 31, ​ June 30, ​ 2019 2018 2018 Secured Credit Agreement: ​ ​ ​ ​ ​ ​ ​ ​ ​ Revolving Credit Facility: ​ ​ ​ ​ ​ ​ ​ ​ ​ Revolving Loans ​ $ 389 ​ $ ​ ​ $ ​ Term Loans: ​ ​ ​ ​ ​ ​ ​ ​ ​ Term Loan A ​ ​ 1,496 ​ ​ ​ ​ ​ ​ Previous Secured Credit Agreement: ​ ​ ​ ​ ​ ​ ​ ​ ​ Revolving Credit Facility: ​ ​ ​ ​ ​ ​ ​ ​ ​ Revolving Loans ​ ​ ​ ​ ​ ​ ​ ​ 397 Term Loans: ​ ​ ​ ​ ​ ​ ​ ​ ​ Term Loan A ​ ​ ​ ​ 897 ​ ​ 908 Other secured debt ​ ​ 454 ​ ​ 404 ​ ​ 150 Senior Notes: ​ ​ ​ ​ ​ ​ ​ ​ ​ 6.75%, due 2020 (€500 million) ​ 567 ​ 570 ​ ​ 580 4.875%, due 2021 (€330 million) ​ ​ 374 ​ ​ 376 ​ ​ 383 5.00%, due 2022 ​ ​ 497 ​ ​ 497 ​ ​ 496 4.00%, due 2023 ​ 307 ​ 306 ​ ​ 306 5.875%, due 2023 ​ ​ 689 ​ ​ 688 ​ ​ 686 3.125%, due 2024 (€725 million) ​ 845 ​ ​ 825 ​ ​ 833 6.375%, due 2025 ​ ​ 296 ​ ​ 295 ​ ​ 295 5.375%, due 2025 ​ ​ 298 ​ ​ 297 ​ ​ 297 Finance leases ​ ​ 41 ​ ​ 45 ​ ​ 50 Other ​ 12 ​ 14 ​ ​ 17 Total long-term debt ​ 6,265 ​ 5,214 ​ ​ 5,398 Less amounts due within one year ​ 30 ​ 33 ​ ​ 21 Long-term debt ​ $ 6,235 ​ $ 5,181 ​ $ 5,377 ​ The Company presents debt issuance costs in the balance sheet as a deduction of the carrying amount of the related debt liability. On June 25, 2019, certain of the Company’s subsidiaries entered into a new Senior Secured Credit Facility (the “Agreement”), which amended and restated the previous credit agreement (the “Previous Agreement”). The proceeds from the Agreement were used to repay all outstanding amounts under the Previous Agreement. The Company recorded The Agreement provides for up to $3.0 billion of borrowings pursuant to term loans and revolving credit facilities. The term loans mature, and the revolving credit facilities terminate, in June 2024. At June 30, 2019, the Agreement includes a million net of debt issuance costs). At June 30, 2019, the Company had unused credit of The Agreement contains various covenants that restrict, among other things and subject to certain exceptions, the ability of the Company to incur certain indebtedness and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greement also contains one financial maintenance covenant, a Total Leverage Ratio (the “Leverage Ratio”), that requires the Company not to exceed a ratio of 5.0x calculated by dividing consolidated total debt, less cash and cash equivalents, by Consolidated EBITDA, with such Leverage Ratio decreasing to 4.50 x for the quarter ending December 31, 2020 and thereafter, as defined and described in the Agreement. The maximum Leverage Ratio is subject to an increase of Failure to comply with these covenants and other customary restrictions could result in an event of default under the Agreement. In such an event, the Company could not request borrowings under the revolving facilities, and all amounts outstanding under the Agreement, together with accrued interest, could then be declared immediately due and payable. Upon the occurrence and for the duration of a payment event of default, an additional default interest rate equal to per annum will apply to all overdue obligations under the Agreement. If an event of default occurs under the Agreement and the lenders cause all of the outstanding debt obligations under the Agreement to become due and payable, this would result in a default under a number of other outstanding debt securities and could lead to an acceleration of obligations related to these debt securities. As of June 30, 2019, the Company was in compliance with all covenants and restrictions in the Agreement. In addition, the Company believes that it will remain in compliance and that its ability to borrow funds under the Agreement will not be adversely affected by the covenants and restrictions. The Leverage Ratio also determines pricing under the Agreement. The interest rate on borrowings under the Agreement is, at the Company’s option, the Base Rate or the Eurocurrency Rate, as defined in the Agreement, plus an applicable margin. The applicable margin is linked to the Leverage Ratio. The margins range from for Base Rate Loans. In addition, a commitment fee is payable on the unused revolving credit facility commitments ranging from Obligations under the Agreement are secured by substantially all of the assets, excluding real estate and certain other excluded assets, of certain of the Company’s domestic subsidiaries and certain foreign subsidiaries. Such obligations are also secured by a pledge of intercompany debt and equity investments in certain of the Company’s domestic subsidiaries and, in the case of foreign obligations, of stock of certain foreign subsidiaries. All obligations under the Agreement are guaranteed by certain domestic subsidiaries of the Company, and certain foreign obligations under the Agreement are guaranteed by certain foreign subsidiaries of the Company. In order to maintain a capital structure containing appropriate amounts of fixed and floating-rate debt, the Company has entered into a series of interest rate swap agreements. These interest rate swap agreements were accounted for as either fair value hedges or cash flow hedges (see Note 5).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The carrying amounts reported for certain long-term debt obligations subject to frequently redetermined interest rates, approximate fair value. Fair values for the Company’s significant fixed rate debt obligations are based on published market quotations, and are classified as Level 1 in the fair value hierarchy. ​ Fair values at June 30, 2019 of the Company’s significant fixed rate debt obligations are as follows: ​ ​ ​ ​ ​ ​ ​ ​ ​ ​ ​ ​ ​ ​ Principal ​ Indicated ​ ​ ​ Amount Market Price Fair Value Senior Notes: ​ ​ ​ ​ ​ ​ ​ ​ ​ ​ 6.75%, due 2020 (€500 million) ​ $ 568 $ 108.48 ​ $ 616 ​ 4.875%, due 2021 (€330 million) ​ ​ 375 ​ 108.35 ​ 406 ​ 5.00%, due 2022 ​ 500 ​ 102.95 ​ 515 ​ 5.875%, due 2023 ​ 700 ​ ​ 107.36 ​ ​ 752 ​ 4.00%, due 2023 ​ ​ 310 ​ ​ 100.37 ​ ​ 311 ​ 3.125%, due 2024 (€725 million) ​ ​ 824 ​ ​ 108.85 ​ ​ 897 ​ 6.375%, due 2025 ​ ​ 300 ​ ​ 107.66 ​ ​ 323 ​ 5.375%, due 2025 ​ ​ 300 ​ ​ 103.49 ​ ​ 310 ​ ​</t>
  </si>
  <si>
    <t>Contingencies</t>
  </si>
  <si>
    <t>11. Contingencies ​ Asbestos ​ From 1948 to 1958, one of OI Inc.'s former business units commercially produced and sold approximately $40 million of a high-temperature, calcium-silicate based pipe and block insulation material containing asbestos. OI Inc. sold its insulation business unit in April 1958. OI Inc. receives claims from individuals alleging bodily injury and death as a result of exposure to asbestos from this product (“Asbestos Claims”). Some Asbestos Claims are brought as personal injury lawsuits that typically allege various theories of liability, including negligence, gross negligence and strict liability and seek compensatory and, in some cases, punitive damages. ​ Predominantly, however, Asbestos Claims are presented to OI Inc. under administrative claims-handling agreements, which OI Inc. has in place with many plaintiffs’ counsel throughout the country (“Administrative Claims”). Administrative Claims require evaluation and negotiation regarding whether particular claimants qualify under the criteria established by the related claims-handling agreements. The criteria for Administrative Claims include verification of a compensable illness and a reasonable probability of exposure to a product manufactured by OI Inc.’s former business unit during its manufacturing period ending in 1958. Plaintiffs’ counsel present, and OI Inc. negotiates, Administrative Claims under these various agreements in differing quantities, at different times, and under a variety of conditions. ​ As of June 30, 2019, OI Inc. had approximately 1,020 asbestos lawsuits pending. These pending lawsuits do not include an estimate of potential Administrative Claims that may be presented under a claims-handling agreement due to the uncertainties around presentation timing, quantities, or qualification rates. OI Inc. considers Administrative Claims to be filed and disposed when they are accepted for payment. ​ The lack of uniform rules in lawsuit pleading practice, technical pleading requirements in some jurisdictions, local rules, and other factors cause considerable variation in the specific amounts of monetary damages asserted. In OI Inc.’s experience, the monetary relief alleged in a lawsuit bears little relationship to an Asbestos Claim’s merits or its disposition value. Rather, several variables, including but not limited to, the type and severity of the asbestos disease, medical history, and exposure to other disease-causing agents; the product identification evidence against OI Inc. and other co-defendants; the defenses available to OI Inc. and other co-defendants; the specific jurisdiction in which the claim is made; the applicable law; and the law firm representing the claimant, affect the value. ​ OI Inc. has also been a defendant in other Asbestos Claims involving maritime workers, medical monitoring, co-defendants’ third-party actions, and property damage allegations. Based upon its experience, OI Inc. believes that these categories of Asbestos Claims will not involve any material liability. Therefore, they are not included in the description of pending or disposed matters. ​ Since receiving its first Asbestos Claim, as of June 30, 2019, OI Inc. in the aggregate has disposed of approximately 400,800 Asbestos Claims at an average indemnity payment of approximately $10,000 per claim. OI Inc.’s asbestos indemnity payments have varied on a per-claim basis and are expected to continue to vary considerably over time. Asbestos-related cash payments for 2018, 2017, and 2016 were million, respectively. OI Inc.’s cash payments per claim disposed (inclusive of legal costs) were approximately ​ OI Inc.’s objective is to achieve, where possible, resolution of Asbestos Claims pursuant to claims-handling agreements. Failure of claimants to meet certain medical and product exposure criteria in claims-handling agreements generally has reduced the number of claims that would otherwise have been received by OI Inc. in the tort system. In addition, changes in jurisdictional dynamics, legislative acts, asbestos docket management and procedures, the substantive law, the co-defendant pool, and other external factors have affected lawsuit volume, claim volume, qualification rates, claim values, and related matters. Collectively, these variables generally have had the effect of increasing OI Inc.’s per-claim average indemnity payment over time. ​ Beginning with the initial liability of $975 million established in 1993, OI Inc. has accrued a total of approximately $5.0 billion through June 30, 2019, before insurance recoveries, for its asbestos-related liability. OI Inc.’s estimates of its liability have been significantly affected by, among other factors, the volatility of asbestos-related litigation in the United States, the significant number of co-defendants that have filed for bankruptcy, changes in mortality rates, the inherent uncertainty of future disease incidence and claiming patterns against OI Inc., the significant expansion of the types of defendants that are now sued in this litigation, and the continuing changes in the extent to which these defendants participate in the resolution of cases in which OI Inc. is also a defendant. ​ OI Inc. continues to monitor trends that may affect its ultimate liability and analyze the developments and variables likely to affect the resolution of Asbestos Claims against OI Inc. The material components of OI Inc.’s total accrued liability are determined by OI Inc. in connection with its annual comprehensive legal review and consist of the following estimates, to the extent it is probable that such liabilities have been incurred and can be reasonably estimated: (i) the liability for Asbestos Claims already asserted against OI Inc.; (ii) the liability for Asbestos Claims not yet asserted against OI Inc.; and (iii) the legal defense costs estimated to be incurred in connection with the Asbestos Claims already asserted and those Asbestos Claims OI Inc. believes will be asserted. ​ OI Inc. conducts an annual comprehensive legal review of its asbestos-related liabilities and costs in connection with finalizing and reporting its annual results of operations, unless significant changes in trends or new developments warrant an earlier review. As part of its annual comprehensive legal review, OI Inc. provides historical Asbestos Claims’ data to a third party with expertise in determining the impact of disease incidence and mortality on future filing trends to develop information to assist OI Inc. in estimating the total number of future Asbestos Claims likely to be asserted against OI Inc. OI Inc. uses this estimate, along with an estimation of disposition costs and related legal costs, as inputs to develop its best estimate of its total probable liability. If the results of the annual comprehensive legal review indicate that the existing amount of the accrued liability is lower (higher) than its reasonably estimable asbestos-related costs, then OI Inc. will record an appropriate charge (credit) to OI Inc.’s results of operations to increase (decrease) the accrued liability. ​ The significant assumptions underlying the material components of OI Inc.’s accrual are: a) settlements will continue to be limited almost exclusively to claimants who were exposed to OI Inc.’s asbestos containing insulation prior to its exit from that business in 1958; b) Asbestos Claims will continue to be resolved primarily under OI Inc.’s administrative claims-handling agreements or on terms comparable to those set forth in those agreements; c) the incidence of serious asbestos-related disease cases and claiming patterns against OI Inc. for such cases do not change materially; d) OI Inc. is substantially able to defend itself successfully at trial and on appeal; e) the number and timing of additional co-defendant bankruptcies do not change significantly the assets available to participate in the resolution of cases in which OI Inc. is a defendant; and f) co-defendants with substantial resources and assets continue to participate significantly in the resolution of future Asbestos Claims. ​ For the years ended December 31, 2018 and 2017, OI Inc. concluded that accruals in the amounts of $602 million and $582 million, respectively, were required. These amounts have not been discounted for the time value of money. OI Inc.’s comprehensive legal reviews resulted in charges of million for the years ended December 31, 2018, 2017 and 2016, respectively. As previously disclosed, OI Inc. anticipated that adjustments to its asbestos-related accruals were possible given the inherent uncertainties involved in asbestos litigation. In the fourth quarter of 2018, OI Inc. determined that it was advantageous to accelerate the disposition of certain claims in light of additional information OI Inc. obtained about higher estimated future claim volumes and values in certain of the affected discrete streams of potential liability. Factors impacting the increased likelihood of these additional losses included changes in the law, procedure, the expansion of judicial resources in certain jurisdictions, and renewed attention to dockets of non-mesothelioma cases. OI Inc. also obtained new information about other Asbestos Claims, which had the effect of reducing its asbestos-related liability. The combined effect of these items resulted in a change in estimate of OI Inc.’s asbestos-related liability. ​ OI Inc. believes that it is reasonably possible that it will incur a loss for its asbestos-related liabilities in excess of the amount currently recognized, which was $602 million as of December 31, 2018. OI Inc. estimated that reasonably possible losses could result in asbestos-related liabilities of approximately million. This estimate of additional reasonably possible loss reflects a qualitative judgment regarding the nature of contingencies that could impact future Asbestos Claims and legal costs, which include, but are not limited to, successful attempts by plaintiffs to challenge existing legal barriers to entry, enact plaintiff-oriented procedural rules or liability or damage-related legislation, establish new theories of liability, revive long-dormant inventories of non-mesothelioma cases, or leverage changing jurisdictional dynamics and a changing litigation environment to increase the volume of Asbestos Claims presented or per-claim indemnity values. However, it is also possible that the ultimate amount of asbestos-related liabilities could be above this estimate. ​ OI Inc. expects a significant majority of the total number of Asbestos Claims to be received in the next five to seven years . This timeframe appropriately reflects the mortality of current and expected claimants in light of OI Inc.’s sale of its insulation business unit in 1958. OI Inc. may continue to experience increased year-over-year variability with regard to the annual quantity of Asbestos Claims presented to and disposed by OI Inc. This increased variability, jurisdictional dynamics, a changing litigation environment, the size of the remaining pool of claimants, and the expected increase in mortality over the next may present OI Inc. with further opportunities to accelerate disposition of discrete parts of its claimant pool. These influences may create increased variability in the annual cash payments year-over-year. ​ OI Inc.’s asbestos-related liability is based on a projection of new Asbestos Claims that will eventually be filed against OI Inc. and the estimated average disposition cost of these claims and related legal costs. Changes in these projections, and estimates, as well as changes in the significant assumptions noted above, have the potential to significantly impact the estimation of OI Inc.’s asbestos-related liability. ​ Other Matters ​ 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 ​</t>
  </si>
  <si>
    <t>Share Owners' Equity</t>
  </si>
  <si>
    <t>12. Share Owners’ Equity ​ The activity in share owners’ equity for the three months ended June 30, 2019 and 2018 is as follows: ​ ​ ​ ​ ​ ​ ​ ​ ​ ​ ​ ​ ​ ​ ​ ​ ​ ​ ​ ​ Share Owners’ Equity of the Company ​ ​ ​ ​ ​ ​ ​ ​ ​ ​ ​ ​ Accumulated ​ ​ ​ ​ ​ Other ​ ​ ​ ​ Other ​ Non- ​ Total Share ​ ​ ​ Contributed ​ Retained ​ Comprehensive ​ controlling ​ Owners' ​ ​ ​ Capital ​ Earnings ​ Loss ​ Interests ​ Equity ​ Balance on April 1, 2019 ​ $ 207 ​ $ 3,083 ​ $ (1,870) ​ $ 122 ​ $ 1,542 ​ Net distribution to parent ​ ​ (31) ​ ​ ​ ​ ​ ​ ​ ​ ​ ​ ​ (31) ​ Net earnings ​ ​ ​ ​ ​ 65 ​ ​ ​ ​ ​ 5 ​ ​ 70 ​ Other comprehensive income ​ ​ ​ ​ ​ ​ ​ ​ 20 ​ ​ (12) ​ ​ 8 ​ Balance on June 30, 2019 ​ $ 176 ​ $ 3,148 ​ $ (1,850) ​ $ 115 ​ $ 1,589 ​ ​ ​ ​ ​ ​ ​ ​ ​ ​ ​ ​ ​ ​ ​ ​ ​ ​ ​ ​ ​ Share Owners’ Equity of the Company ​ ​ ​ ​ ​ ​ ​ ​ ​ ​ ​ ​ Accumulated ​ ​ ​ ​ ​ Other ​ ​ ​ ​ Other ​ Non- ​ Total Share ​ ​ ​ Contributed ​ Retained ​ Comprehensive ​ controlling ​ Owners' ​ ​ Capital ​ Earnings ​ Loss ​ Interests ​ Equity ​ Balance on April 1, 2018 ​ $ 507 ​ $ 2,720 ​ $ (1,663) ​ $ 130 ​ $ 1,694 ​ Net distribution to parent ​ ​ (55) ​ ​ ​ ​ ​ ​ ​ ​ ​ ​ ​ (55) ​ Net earnings ​ ​ ​ ​ ​ 50 ​ ​ ​ ​ ​ 6 ​ ​ 56 ​ Other comprehensive income ​ ​ ​ ​ ​ ​ ​ ​ (225) ​ ​ (15) ​ ​ (240) ​ Balance on June 30, 2018 ​ $ 452 ​ $ 2,770 ​ $ (1,888) ​ $ 121 ​ $ 1,455 ​ L ​ ​ ​ The activity in share owners’ equity for the six months ended June 30, 2019 and 2018 is as follows: ​ ​ ​ ​ ​ ​ ​ ​ ​ ​ ​ ​ ​ ​ ​ ​ ​ ​ ​ ​ Share Owners’ Equity of the Company ​ ​ ​ ​ ​ ​ ​ ​ ​ ​ ​ ​ Accumulated ​ ​ ​ ​ ​ ​ Other ​ ​ ​ ​ Other ​ Non- ​ Total Share ​ ​ ​ Contributed ​ Retained ​ Comprehensive ​ controlling ​ Owners' ​ ​ ​ Capital ​ Earnings ​ Loss ​ Interests ​ Equity Balance on January 1, 2019 ​ $ 311 ​ $ 3,004 ​ $ (1,927) ​ $ 114 ​ $ 1,502 ​ Net distribution to parent ​ ​ (135) ​ ​ ​ ​ ​ ​ ​ ​ ​ ​ ​ (135) ​ Net earnings ​ ​ ​ ​ ​ 144 ​ ​ ​ ​ ​ 10 ​ ​ 154 ​ Other comprehensive loss ​ ​ ​ ​ ​ ​ ​ ​ 77 ​ ​ (9) ​ ​ 68 ​ Balance on June 30, 2019 ​ $ 176 ​ $ 3,148 ​ $ (1,850) ​ $ 115 ​ $ 1,589 ​ ​ ​ ​ ​ ​ ​ ​ ​ ​ ​ ​ ​ ​ ​ ​ ​ ​ ​ ​ ​ Share Owners’ Equity of the Company ​ ​ ​ ​ ​ ​ ​ ​ ​ ​ ​ ​ Accumulated ​ ​ ​ ​ ​ ​ Other ​ ​ ​ ​ Other ​ Non- ​ Total Share ​ ​ ​ Contributed ​ Retained ​ Comprehensive ​ controlling ​ Owners' ​ ​ ​ Capital ​ Earnings ​ Loss ​ Interests ​ Equity Balance on January 1, 2018 ​ $ 553 ​ $ 2,623 ​ $ (1,786) ​ $ 119 ​ $ 1,509 ​ Net distribution to parent ​ ​ (101) ​ ​ ​ ​ ​ ​ ​ ​ ​ ​ ​ (101) ​ Net earnings ​ ​ ​ ​ ​ 147 ​ ​ ​ ​ ​ 11 ​ ​ 158 ​ Other comprehensive income (loss) ​ ​ ​ ​ ​ ​ ​ ​ (102) ​ ​ (9) ​ ​ (111) ​ Balance on June 30, 2018 ​ $ 452 ​ $ 2,770 ​ $ (1,888) ​ $ 121 ​ $ 1,455 ​ ​ ​ ​</t>
  </si>
  <si>
    <t>Accumulated Other Comprehensive Loss</t>
  </si>
  <si>
    <t>13. Accumulated Other Comprehensive Loss ​ The activity in accumulated other comprehensive loss for the three months ended June 30, 2019 and 2018 is as follows: ​ ​ ​ ​ ​ ​ ​ ​ ​ ​ ​ ​ ​ ​ ​ ​ ​ ​ ​ ​ ​ ​ Total ​ ​ ​ ​ ​ ​ ​ ​ ​ Accumulated ​ ​ ​ Net Effect of ​ Change in Certain ​ ​ ​ ​ Other ​ ​ ​ Exchange Rate ​ Derivative ​ Employee ​ Comprehensive ​ Fluctuations Instruments Benefit Plans Loss Balance on April 1, 2019 ​ $ (843) ​ $ (6) ​ $ (1,021) ​ $ (1,870) ​ Change before reclassifications ​ 13 ​ ​ (4) ​ ​ ​ ​ 9 ​ Amounts reclassified from accumulated other comprehensive income (loss) ​ ​ ​ ​ ​ (6) (a) 12 (b) 6 ​ Translation effect ​ ​ ​ ​ ​ 1 ​ ​ 4 ​ ​ 5 ​ Tax effect ​ ​ ​ ​ ​ ​ ​ ​ ​ — ​ Other comprehensive income (loss) attributable to the Company ​ 13 ​ (9) ​ 16 ​ 20 ​ Balance on June 30, 2019 ​ $ (830) ​ $ (15) ​ $ (1,005) ​ $ (1,850) ​ ​ ​ ​ ​ ​ ​ ​ ​ ​ ​ ​ ​ ​ ​ ​ ​ ​ ​ ​ ​ ​ ​ ​ Total ​ ​ ​ ​ ​ ​ ​ ​ ​ ​ Accumulated ​ ​ ​ Net Effect of ​ Change in Certain ​ ​ ​ ​ Other ​ ​ ​ Exchange Rate ​ Derivative ​ Employee ​ Comprehensive ​ Fluctuations Instruments Benefit Plans Loss Balance on April 1, 2018 ​ $ (603) ​ $ (10) ​ $ (1,050) ​ $ (1,663) ​ Change before reclassifications ​ (253) ​ 18 ​ (3) ​ (238) ​ Amounts reclassified from accumulated other comprehensive income (loss) ​ ​ ​ ​ (18) (a) 16 (b) (2) ​ Translation effect ​ ​ ​ ​ ​ (1) ​ ​ 16 ​ ​ 15 ​ Other comprehensive income (loss) attributable to the Company ​ (253) ​ (1) ​ 29 ​ (225) ​ Balance on June 30, 2018 ​ $ (856) ​ $ (11) ​ $ (1,021) ​ $ (1,888) ​ ​ (a) Amount is included in Cost of goods sold and Other expense, net on the Condensed Consolidated Results of Operations (see Note 5 for additional information). (b) Amount is included in the computation of net periodic pension cost (see Note 7 for additional information) and net postretirement benefit cost. ​ The activity in accumulated other comprehensive loss for the six months ended June 30, 2019 and 2018 is as follows: ​ ​ ​ ​ ​ ​ ​ ​ ​ ​ ​ ​ ​ ​ ​ ​ ​ ​ ​ ​ ​ ​ ​ Total ​ ​ ​ ​ ​ ​ ​ ​ ​ Accumulated ​ ​ ​ Net Effect of ​ Change in Certain ​ ​ ​ ​ Other ​ ​ ​ Exchange Rate ​ Derivative ​ Employee ​ Comprehensive ​ Fluctuations Instruments Benefit Plans Loss Balance on January 1, 2019 ​ $ (889) ​ $ (11) ​ $ (1,027) ​ $ (1,927) ​ Change before reclassifications ​ 59 ​ ​ 7 ​ (2) ​ 64 ​ Amounts reclassified from accumulated other comprehensive income (loss) ​ ​ ​ ​ ​ (17) (a) 25 (b) 8 ​ Translation effect ​ ​ ​ ​ ​ 3 ​ ​ (1) ​ ​ 2 ​ Tax effect ​ ​ ​ ​ ​ 3 ​ ​ ​ 3 ​ Other comprehensive income (loss) attributable to the Company ​ 59 ​ (4) ​ 22 ​ 77 ​ Balance on June 30, 2019 ​ $ (830) ​ $ (15) ​ $ (1,005) ​ $ (1,850) ​ ​ ​ ​ ​ ​ ​ ​ ​ ​ ​ ​ ​ ​ ​ ​ ​ ​ ​ ​ ​ ​ ​ ​ ​ Total ​ ​ ​ ​ ​ ​ ​ ​ ​ Accumulated ​ ​ ​ Net Effect of ​ Change in Certain ​ ​ ​ ​ Other ​ ​ ​ Exchange Rate ​ Derivative ​ Employee ​ Comprehensive ​ Fluctuations Instruments Benefit Plans Loss Balance on January 1, 2018 ​ $ (724) ​ $ (5) ​ $ (1,057) ​ $ (1,786) ​ Change before reclassifications ​ (132) ​ 4 ​ (7) ​ (135) ​ Amounts reclassified from accumulated other comprehensive income (loss) ​ ​ ​ ​ (9) (a) 33 (b) 24 ​ Translation effect ​ ​ ​ ​ ​ (1) ​ ​ 10 ​ ​ 9 ​ Other comprehensive income (loss) attributable to the Company ​ (132) ​ (6) ​ 36 ​ (102) ​ Balance on June 30, 2018 ​ $ (856) ​ $ (11) ​ $ (1,021) ​ $ (1,888) ​ ​ ​ (a) Amount is included in Cost of goods sold and Other expense, net on the Condensed Consolidated Results of Operations (see Note 5 for additional information). (b) Amount is included in the computation of net periodic pension cost (see Note 7 for additional information) and net postretirement benefit cost.</t>
  </si>
  <si>
    <t>Other Expense (Income), net</t>
  </si>
  <si>
    <t>14. Other Expense (Income), net ​ Other expense (income), net for the three and six months ended June 30, 2019 and 2018 included the following: ​ ​ ​ ​ ​ ​ ​ ​ ​ ​ ​ ​ ​ ​ ​ ​ ​ Three months ended June 30, ​ Six months ended June 30, ​ 2019 2018 2019 2018 Restructuring, asset impairment and other charges ​ $ 38 ​ $ 68 ​ $ 38 ​ $ 68 ​ Foreign currency exchange (gain) loss ​ ​ ​ ​ ​ ​ ​ ​ 3 ​ ​ (2) ​ Intangible amortization expense ​ ​ 10 ​ ​ 10 ​ ​ 20 ​ ​ 20 ​ Royalty income ​ ​ (4) ​ ​ (3) ​ ​ (7) ​ ​ (6) ​ Other expense (income), net ​ ​ 11 ​ ​ (3) ​ ​ 11 ​ ​ (11) ​ ​ ​ $ 55 ​ $ 72 ​ $ 65 ​ $ 69 ​ ​</t>
  </si>
  <si>
    <t>Supplemental Cash Flow Information</t>
  </si>
  <si>
    <t xml:space="preserve">15. Supplemental Cash Flow Information ​ Income taxes paid (received) in cash were as follows: ​ ​ ​ ​ ​ ​ ​ ​ ​ ​ ​ Six months ended June 30, ​ 2019 2018 U.S. ​ $ (3) ​ $ 7 ​ Non-U.S. ​ 61 ​ 68 ​ Total income taxes paid in cash ​ $ 58 ​ $ 75 ​ ​ Interest paid in cash for the six months ended June 30, 2019 and 2018 was $128 million and $128 million, respectively. ​ The Company uses various factoring programs to sell certain receivables to financial institutions as part of managing its cash flows. At June 30, 2019, December 31, 2018 and June 30, 2018, the amount of receivables sold by the Company was $173 million, $600 million and $221 million, respectively. For the six months ended June 30, 2019 and 2018, the Company reduced the use of its factoring programs compared to the most recent respective year end periods and this resulted in a higher use of working capital, and corresponding decrease to cash from operating activities, of approximately $427 million and $233 million, respectively. </t>
  </si>
  <si>
    <t>Discontinued Operations</t>
  </si>
  <si>
    <t>16. Discontinued Operations On December 6, 2018, an ad hoc committee for the World Bank’s International Centre for Settlement of Investment Disputes (“ICSID”) rejected the request by the Bolivarian Republic of Venezuela (“Venezuela”) to annul the award issued by an ICSID tribunal in favor of OI European Group B.V. (“OIEG”) related to the 2010 expropriation of OIEG’s majority interest in two plants in Venezuela (the “Award”). The annulment proceeding with respect to the Award is now concluded. On July 31, 2017, OIEG sold its right, title and interest in amounts due under the Award to an Ireland-domiciled investment fund. Under the terms of the sale, OIEG received a payment, in cash, at closing equal to million (the “Cash Payment”). OIEG may also receive additional payments in the future (“Deferred Amounts”) calculated based on the total compensation that is received from Venezuela as a result of collection efforts or as settlement of the Award with Venezuela. OIEG’s right to receive any Deferred Amounts is subject to the limitations described below. ​ OIEG’s interest in any amounts received in the future from Venezuela in respect of the Award is limited to a percentage of such recovery after taking into account reimbursement of the Cash Payment to the purchaser and reimbursement of legal fees and expenses incurred by the Company and the purchaser. OIEG’s percentage of such recovery will also be reduced over time. Because the Award has yet to be satisfied and the ability to successfully enforce the Award in countries that are party to the ICSID Convention is subject to significant challenges, the Company is unable to reasonably predict the amount of recoveries from the Award, if any, to which the Company may be entitled in the future. Any future amounts that the Company may receive from the Award are highly speculative and the timing of any such future payments, if any, is highly uncertain. As such, there can be no assurance that the Company will receive any future payments under the Award beyond the Cash Payment. ​ As a result of the favorable ruling by an ICSID ad hoc committee rejecting Venezuela’s request to annul the OIEG Award, and thereby concluding those annulment proceedings, the Company recognized a $115 million gain from discontinued operations in the fourth quarter of 2018. ​ A separate arbitration involving other subsidiaries of the Company was initiated in 2012 to obtain compensation primarily for third-party minority shareholders’ lost interests in the two expropriated plants. However, on November 13, 2017, ICSID issued an award that dismissed this arbitration on jurisdiction grounds. In March 2018, the ​ The loss from discontinued operations, which primarily reflects the ongoing costs for the Venezuelan expropriation, was approximately $1 million for each of the six month periods ended June 30, 2019 and 2018.</t>
  </si>
  <si>
    <t>New Accounting Pronouncement</t>
  </si>
  <si>
    <t>17. New Accounting Pronouncement ​ Leases - On January 1, 2019, the Company adopted ASU No. 2016-02, “Leases”. Under this guidance, lessees are required to recognize on the balance sheet a lease liability and a right-of-use asset for all leases, with the exception of short-term leases. The adoption of ASU No. 2016-02 had a significant impact on the Company’s consolidated balance sheet due to the recognition of approximately t-of-use assets for operating leases as of January 1, 2019. The adoption of ASU No. 2016-02 had no material impact on the Company’s retained earnings, consolidated results of operations or consolidated cash flows. ​ The Company elected the package of practical expedients relating to the identification, classification and initial direct costs of leases commencing before the effective date, and the transitional practical expedient for the treatment of existing land easements; however, the Company did not elect the hindsight transitional practical expedient. The Company has also elected the practical expedient to not account for lease components (e.g., fixed payments including rent, real estate taxes and insurance costs) separately from the nonlease components (e.g., common-area maintenance costs). See Note 8, Leases, for additional information. ​ Credit Losses - ​ Income Taxes ​ Disclosure Requirements for Fair Value Measurement - ​ Disclosure Requirements for Defined Benefit Plans -</t>
  </si>
  <si>
    <t>Business Combinations</t>
  </si>
  <si>
    <t>18. Business Combinations ​ On June 28, 2019, the Company completed the acquisition of Nueva Fábrica Nacional de Vidrio, S. de R.L. de C.V. (“Nueva Fanal”) from Grupo Modelo, an affiliate of Anheuser-Busch InBev SA/NV for a total purchase price of approximately $195 million. In the second quarter of 2019, the Company paid approximately $157 million in cash toward this acquisition and the remaining approximately $38 million is expected to be paid by the end of 2019, subject to a working capital adjustment. The Company financed this acquisition with debt. The Nueva Fanal facility is located near Mexico City, Mexico. Currently, this plant has four furnaces to produce and supply approximately 300,000 tons of glass containers annually for Grupo Modelo brands, such as Corona, for local and global export markets. Further, O-I has entered into a long-term agreement to continue to supply glass to Grupo Modelo. This acquisition increases the Company’s presence in the Mexican glass packaging market. Nueva Fanal’s operating results are included in the Company’s unaudited condensed consolidated financial statements from the acquisition date as part of the Americas segment. The acquisition qualifies as a business combination and will be accounted for using the acquisition method of accounting. The total purchase price will be allocated to the tangible and identifiable intangible assets and liabilities based upon their respective fair values. The purchase agreement contains customary provisions for working capital adjustments, which the Company expects to resolve with the seller by the end of 2019. The aggregate purchase price was preliminarily allocated to the Company’s balance sheet as of June 30, 2019 and has not yet been finalized because the Company has not yet completed its review of the asset and liability values and related amortization and depreciation periods. The following table summarizes the preliminary estimates of fair value of the assets and liabilities assumed on June 28, 2019: ​ ​ ​ ​ ​ Accounts receivable ​ $ 42 Inventory ​ ​ 17 Long lived assets (includes PP&amp;E and intangibles) ​ ​ 164 Total assets ​ ​ 223 Accounts payable ​ ​ 25 Accrued liabilities ​ 3 Net assets acquired ​ $ 195 ​ This acquisition did not meet the thresholds for a significant acquisition and therefore no pro forma financial information is presented.</t>
  </si>
  <si>
    <t>Subsequent Events</t>
  </si>
  <si>
    <t>19. Subsequent Events ​ In July 2019, a subsidiary of the Company redeemed €250 million aggregate principal amount to holders of its outstanding 6.75% senior notes due 2020 (the “Notes”). Following the redemption, €250 million aggregate principal amount of the Notes remain outstanding. The Notes were redeemed at a price equal to the sum of the principal amount of the Notes to be redeemed, the applicable premium calculated in accordance with the terms of the Notes and the related indenture, and the accrued and unpaid interest on the Notes up to, but not including, the redemption date. In the third quarter of 2019, the Company recorded note repurchase premiums and the write-off of deferred finance fees of approximately $24 million related to the redeemed Notes. The Company funded the redemption with cash on hand and revolver borrowings. ​</t>
  </si>
  <si>
    <t>Segment Information (Tables)</t>
  </si>
  <si>
    <t>Net sales for the Company's reportable segments</t>
  </si>
  <si>
    <t>​ ​ ​ ​ ​ ​ ​ ​ ​ ​ ​ ​ ​ ​ ​ ​ Three months ended June 30, Six months ended June 30, ​ ​ ​ 2019 2018 2019 2018 Net sales: ​ ​ ​ ​ ​ ​ ​ ​ ​ ​ ​ ​ ​ Americas ​ $ 934 ​ $ 930 ​ $ 1,815 ​ $ 1,838 ​ Europe ​ 650 ​ 674 ​ 1,246 ​ ​ 1,317 ​ Asia Pacific ​ 152 ​ 153 ​ 303 ​ ​ 326 ​ Reportable segment totals ​ 1,736 ​ 1,757 ​ 3,364 ​ 3,481 ​ Other ​ 20 ​ ​ 15 ​ 29 ​ 27 ​ Net sales ​ $ 1,756 ​ $ 1,772 ​ $ 3,393 ​ $ 3,508 ​</t>
  </si>
  <si>
    <t>Segment operating profit (loss) for the Company's reportable segments</t>
  </si>
  <si>
    <t>​ ​ ​ ​ ​ ​ ​ ​ ​ ​ ​ ​ ​ ​ ​ ​ ​ Three months ended June 30, ​ Six months ended June 30, ​ ​ 2019 2018 2019 2018 Segment operating profit: ​ ​ ​ ​ ​ ​ ​ ​ ​ ​ ​ ​ ​ Americas ​ $ 144 ​ $ 152 ​ $ 257 ​ $ 299 ​ Europe ​ 90 ​ ​ 101 ​ ​ 169 ​ ​ 173 ​ Asia Pacific ​ 2 ​ ​ 2 ​ ​ 10 ​ ​ 7 ​ Reportable segment totals ​ 236 ​ 255 ​ 436 ​ 479 ​ Items excluded from segment operating profit: ​ ​ ​ ​ ​ ​ ​ ​ ​ ​ ​ ​ ​ Retained corporate costs and other ​ (28) ​ ​ (30) ​ ​ (53) ​ ​ (57) ​ Restructuring, asset impairment and other ​ (42) ​ ​ (73) ​ ​ (42) ​ ​ (73) ​ Interest expense, net ​ (68) ​ ​ (74) ​ ​ (132) ​ ​ (136) ​ Earnings from continuing operations before income taxes ​ $ 98 ​ $ 78 ​ $ 209 ​ $ 213 ​</t>
  </si>
  <si>
    <t>Total assets for the Company's reportable segments</t>
  </si>
  <si>
    <t>​ ​ ​ ​ ​ ​ ​ ​ ​ ​ ​ ​ ​ ​ June 30, ​ December 31, ​ June 30, ​ 2019 2018 2018 Total assets: ​ ​ ​ ​ ​ ​ ​ ​ ​ ​ Americas $ 5,994 $ 5,497 $ 5,402 ​ Europe ​ 3,342 ​ 3,036 ​ 3,232 ​ Asia Pacific ​ 1,045 ​ 918 ​ 981 ​ ​ ​ ​ ​ ​ ​ ​ ​ ​ ​ ​ Reportable segment totals ​ 10,381 ​ 9,451 ​ 9,615 ​ Other ​ 342 ​ 248 ​ ​ 203 ​ Consolidated totals $ 10,723 $ 9,699 $ 9,818 ​ ​</t>
  </si>
  <si>
    <t>Revenue (Tables)</t>
  </si>
  <si>
    <t>Schedule of disaggregation of revenue by customer end use</t>
  </si>
  <si>
    <t>The following tables for the three months ended June 30, 2019 and 2018 disaggregates the Company’s revenue by customer end use: ​ ​ ​ ​ ​ ​ ​ ​ ​ ​ ​ ​ ​ ​ ​ ​ Three months ended June 30, 2019 ​ Americas ​ Europe ​ Asia Pacific ​ Total ​ ​ ​ ​ ​ ​ ​ ​ ​ ​ ​ ​ ​ Alcoholic beverages (beer, wine, spirits) $ 590 $ 474 $ 105 ​ $ 1,169 Food and other ​ 191 ​ 109 ​ 29 ​ 329 Non-alcoholic beverages ​ 153 ​ 67 ​ 18 ​ 238 Reportable segment totals ​ $ 934 ​ $ 650 ​ $ 152 ​ $ 1,736 Other ​ ​ ​ ​ ​ ​ ​ ​ ​ ​ 20 Net sales ​ ​ ​ ​ ​ ​ ​ ​ ​ $ 1,756 ​ ​ ​ ​ ​ ​ ​ ​ ​ ​ ​ ​ ​ ​ ​ ​ ​ ​ ​ ​ ​ ​ ​ ​ ​ ​ ​ ​ Three months ended June 30, 2018 ​ Americas ​ Europe ​ Asia Pacific ​ Total ​ ​ ​ ​ ​ ​ ​ ​ ​ ​ ​ ​ ​ Alcoholic beverages (beer, wine, spirits) $ 585 ​ $ 493 ​ $ 113 ​ $ 1,191 Food and other ​ 197 ​ ​ 112 ​ ​ 23 ​ 332 Non-alcoholic beverages ​ 148 ​ ​ 69 ​ ​ 17 ​ 234 Reportable segment totals ​ $ 930 ​ $ 674 ​ $ 153 ​ $ 1,757 Other ​ ​ ​ ​ ​ ​ ​ ​ ​ ​ 15 Net sales ​ ​ ​ ​ ​ ​ ​ ​ ​ $ 1,772 ​ ​ The following tables for the six months ended June 30, 2019 and 2018 disaggregates the Company’s revenue by customer end use: ​ ​ ​ ​ ​ ​ ​ ​ ​ ​ ​ ​ ​ ​ ​ Six months ended June 30, 2019 ​ Americas ​ Europe ​ Asia Pacific ​ Total ​ ​ ​ ​ ​ ​ ​ ​ ​ ​ ​ ​ ​ Alcoholic beverages (beer, wine, spirits) $ 1,153 ​ $ 907 ​ $ 214 ​ $ 2,274 Food and other ​ 372 ​ ​ 211 ​ ​ 54 ​ 637 Non-alcoholic beverages ​ 290 ​ ​ 128 ​ ​ 35 ​ 453 Reportable segment totals ​ $ 1,815 ​ $ 1,246 ​ $ 303 ​ $ 3,364 Other ​ ​ ​ ​ ​ ​ ​ ​ ​ ​ 29 Net sales ​ ​ ​ ​ ​ ​ ​ ​ ​ $ 3,393 ​ ​ ​ ​ ​ ​ ​ ​ ​ ​ ​ ​ ​ ​ ​ Six months ended June 30, 2018 ​ Americas ​ Europe ​ Asia Pacific ​ Total ​ ​ ​ ​ ​ ​ ​ ​ ​ ​ ​ ​ ​ Alcoholic beverages (beer, wine, spirits) $ 1,161 ​ $ 964 ​ $ 240 ​ $ 2,365 Food and other ​ 386 ​ ​ 224 ​ ​ 47 ​ 657 Non-alcoholic beverages ​ 291 ​ ​ 129 ​ ​ 39 ​ 459 Reportable segment totals ​ $ 1,838 ​ $ 1,317 ​ $ 326 ​ $ 3,481 Other ​ ​ ​ ​ ​ ​ ​ ​ ​ ​ 27 Net sales ​ ​ ​ ​ ​ ​ ​ ​ ​ $ 3,508 ​</t>
  </si>
  <si>
    <t>Inventories (Tables)</t>
  </si>
  <si>
    <t>Major classes of inventory</t>
  </si>
  <si>
    <t>​ ​ ​ ​ ​ ​ ​ ​ ​ ​ ​ ​ ​ ​ June 30, ​ December 31, ​ June 30, ​ ​ 2019 2018 2018 Finished goods ​ $ 838 ​ $ 849 ​ $ 821 ​ Raw materials ​ 131 ​ 125 ​ 123 ​ Operating supplies ​ 46 ​ 44 ​ 41 ​ ​ ​ $ 1,015 ​ $ 1,018 ​ $ 985 ​ ​</t>
  </si>
  <si>
    <t>Derivative Instruments (Tables)</t>
  </si>
  <si>
    <t>Balance Sheet Classification of derivative instruments</t>
  </si>
  <si>
    <t>Balance Sheet Classification ​ The following table shows the amount and classification (as noted above) of the Company’s derivatives at June 30, 2019, December 31, 2018 and June 30, 2018: ​ ​ ​ ​ ​ ​ ​ ​ ​ ​ ​ ​ ​ ​ ​ ​ ​ ​ ​ ​ ​ ​ Fair Value of ​ Fair Value of ​ ​ ​ Hedge Assets ​ Hedge Liabilities ​ ​ ​ June 30, ​ December 31, ​ June 30, ​ June 30, ​ December 31, ​ June 30, ​ ​ 2019 2018 2018 2019 2018 2018 ​ Derivatives designated as hedging instruments: ​ ​ ​ ​ ​ ​ ​ ​ ​ ​ ​ ​ ​ Commodity forward contracts (a) ​ $ 2 ​ $ 1 ​ $ 7 ​ $ 1 ​ $ - ​ $ - ​ Interest rate swaps - fair value hedges (b) ​ ​ 15 ​ ​ 6 ​ ​ 6 ​ ​ ​ ​ ​ 1 ​ ​ 8 ​ Cash flow hedges of foreign exchange risk (c) ​ ​ 20 ​ ​ 10 ​ ​ 5 ​ ​ 30 ​ ​ 1 ​ ​ 12 ​ Interest rate swaps - cash flow hedges (d) ​ ​ 1 ​ ​ ​ ​ ​ ​ ​ ​ 2 ​ ​ ​ ​ ​ ​ ​ Net investment hedges (e) ​ ​ 6 ​ ​ 6 ​ ​ ​ ​ ​ 6 ​ ​ 8 ​ ​ ​ ​ Total derivatives accounted for as hedges ​ $ 44 ​ $ 23 ​ $ 18 ​ $ 39 ​ $ 10 ​ $ 20 ​ Derivatives not designated as hedges: ​ ​ ​ ​ ​ ​ ​ ​ ​ ​ ​ ​ ​ ​ ​ ​ ​ ​ ​ Foreign exchange derivative contracts (f) ​ ​ 2 ​ ​ 2 ​ ​ 2 ​ ​ 1 ​ ​ 2 ​ ​ 2 ​ Total derivatives ​ $ 46 ​ $ 25 ​ $ 20 ​ $ 40 ​ $ 12 ​ $ 22 ​ ​ ​ ​ ​ ​ ​ ​ ​ ​ ​ ​ ​ ​ ​ ​ ​ ​ ​ ​ ​ ​ ​ ​ ​ ​ ​ ​ ​ ​ ​ ​ ​ ​ ​ ​ ​ ​ ​ ​ ​ Current ​ $ 13 ​ $ 19 ​ $ 13 ​ $ 3 ​ $ 3 ​ $ 3 ​ Noncurrent ​ ​ 33 ​ ​ 6 ​ ​ 7 ​ ​ 37 ​ ​ 9 ​ ​ 19 ​ Total derivatives ​ $ 46 ​ $ 25 ​ $ 20 ​ $ 40 ​ $ 12 ​ $ 22 ​ ​ ​ ​ ​ ​ ​ ​ ​ ​ ​ ​ ​ ​ ​ ​ ​ ​ ​ ​ ​ (a) The notional amounts of the commodity forward contracts were $19 million, $21 million and $21 million at June 30, 2019, December 31, 2018 and June 30, 2018, respectively. The maximum maturity dates were in 2020 for all three periods. (b) The notional amounts of the interest rate swaps designated as fair value hedges were €725 million at June 30, 2019, December 31, 2018 and June 30, 2018, respectively. The maximum maturity dates were in 2024 for all three periods. (c) The notional amounts of the cash flow hedges of foreign exchange risk were $1.210 billion, $587 million and $310 million at June 30, 2019, December 31, 2018 and June 30, 2018, respectively. The maximum maturity dates were in 2023 for all three periods. (d) The notional amounts of the interest rate swaps designated as cash flow hedges were $480 million at June 30, 2019 and $180 million at June 30, 2018 and December 31, 2018. Maximum maturity dates were 2021 at June 30, 2019 and 2020 at June 30, 2018 and December 31, 2018, respectively. (e) The notional amounts of the net investment hedges were €160 million and maximum maturity dates were 2020 at June 30, 2019 and December 31, 2018. (f) The notional amounts of the foreign exchange derivative contracts were $292 million, $470 million and $380 million and maximum maturity dates were 2019, 2019, and 2018 at June 30, 2019, December 31, 2018 and June 30, 2018, respectively.</t>
  </si>
  <si>
    <t>Effect of derivative on the results of operations</t>
  </si>
  <si>
    <t>​ ​ ​ ​ ​ ​ ​ ​ ​ ​ ​ ​ ​ ​ ​ ​ ​ Gain (Loss) Recognized in OCI (Effective Portion) ​ ​ Gain (Loss) Reclassified from Accumulated OCI into Income (Effective Portion) (1) ​ ​ Three months ended June 30, ​ ​ Three months ended June 30, Derivatives designated as hedging instruments: 2019 ​ 2018 ​ ​ 2019 ​ 2018 Cash Flow Hedges ​ ​ ​ ​ ​ ​ ​ ​ ​ Commodity forward contracts (a) ​ $ (1) ​ $ 4 ​ ​ $ — ​ $ — Cash flow hedges of foreign exchange risk (b) ​ ​ (5) ​ ​ 14 ​ ​ ​ (2) ​ ​ 18 Cash flow hedges of interest rate risk (c) ​ ​ (1) ​ ​ ​ ​ ​ ​ ​ ​ ​ ​ Net Investment Hedges ​ ​ ​ ​ ​ ​ ​ ​ ​ ​ ​ ​ ​ Net Investment Hedges ​ ​ 5 ​ ​ ​ ​ ​ ​ (4) ​ ​ ​ ​ ​ $ (2) ​ $ 18 ​ ​ $ (6) ​ $ 18 ​ ​ ​ ​ ​ ​ ​ ​ ​ ​ ​ ​ ​ ​ ​ ​ Gain (Loss) Recognized in OCI (Effective Portion) ​ ​ Gain (Loss) Reclassified from Accumulated OCI into Income (Effective Portion) (1) ​ ​ Six months ended June 30, ​ ​ Six months ended June 30, Derivatives designated as hedging instruments: 2019 ​ 2018 ​ ​ 2019 ​ 2018 Cash Flow Hedges ​ ​ ​ ​ ​ ​ ​ ​ ​ Commodity forward contracts (a) ​ $ 1 ​ $ 5 ​ ​ $ (1) ​ $ (1) Cash flow hedges of foreign exchange risk (b) ​ ​ 2 ​ ​ 1 ​ ​ ​ (12) ​ ​ 10 Cash flow hedges of interest rate risk (c) ​ ​ (1) ​ ​ ​ ​ ​ ​ ​ ​ ​ ​ Net Investment Hedges ​ ​ ​ ​ ​ ​ ​ ​ ​ ​ ​ ​ ​ Net Investment Hedges ​ ​ 5 ​ ​ ​ ​ ​ ​ (4) ​ ​ ​ ​ ​ $ 7 ​ $ 6 ​ ​ $ (17) ​ $ 9 ​ ​ ​ ​ ​ ​ ​ ​ ​ ​ ​ ​ ​ ​ ​ ​ Amount of Gain (Loss) Recognized in Other income (expense), net ​ ​ Amount of Gain (Loss) Recognized in Other income (expense), net ​ ​ Three months ended June 30, ​ ​ Six months ended June 30, Derivatives not designated as hedges: ​ 2019 ​ 2018 ​ ​ 2019 ​ 2018 Foreign exchange derivative contracts ​ $ 1 $ — ​ $ 7 $ — ​ ​ ​ ​ ​ ​ ​ ​ ​ ​ ​ ​ ​ ​ (1) Gains and losses reclassified from accumulated OCI and recognized in income are recorded to (a) cost of goods sold, (b) other expense, net or (c) interest expense, net. ​</t>
  </si>
  <si>
    <t>Restructuring Accruals (Tables)</t>
  </si>
  <si>
    <t>Selected information related to the restructuring accruals</t>
  </si>
  <si>
    <t>​ Selected information related to the restructuring accruals for the three months ended June 30, 2019 and 2018 is as follows: ​ ​ ​ ​ ​ ​ ​ ​ ​ ​ ​ ​ ​ ​ ​ Employee ​ Asset ​ Other ​ Total ​ Costs ​ Impairment ​ Exit Costs ​ Restructuring Balance at April 1, 2019 ​ $ 34 ​ $ ​ ​ $ 19 ​ $ 53 Charges ​ ​ 27 ​ ​ ​ ​ ​ 5 ​ ​ 32 Net cash paid, principally severance and related benefits ​ (11) ​ ​ ​ ​ ​ (3) ​ (14) Other, including foreign exchange translation ​ ​ ​ ​ ​ ​ ​ (1) ​ (1) Balance at June 30, 2019 ​ $ 50 ​ $ — ​ $ 20 ​ $ 70 ​ ​ ​ ​ ​ ​ ​ ​ ​ ​ ​ ​ ​ ​ ​ ​ Employee ​ Asset ​ Other ​ Total ​ ​ Costs ​ Impairment ​ Exit Costs ​ Restructuring Balance at April 1, 2018 ​ $ 63 ​ $ ​ ​ $ 17 ​ $ 80 Charges ​ ​ 15 ​ ​ 53 ​ ​ 2 ​ ​ 70 Write-down of assets to net realizable value ​ ​ ​ ​ ​ (53) ​ ​ ​ ​ ​ (53) Net cash paid, principally severance and related benefits ​ (5) ​ ​ ​ ​ ​ (1) ​ (6) Other, including foreign exchange translation ​ (2) ​ ​ ​ ​ ​ (2) ​ (4) Balance at June 30, 2018 ​ $ 71 ​ $ — ​ $ 16 ​ $ 87 ​ Selected information related to the restructuring accruals for the six months ended June 30, 2019 and 2018 is as follows: ​ ​ ​ ​ ​ ​ ​ ​ ​ ​ ​ ​ ​ ​ ​ ​ Employee ​ Asset ​ Other ​ Total ​ ​ Costs ​ Impairment ​ Exit Costs ​ Restructuring Balance at January 1, 2019 ​ $ 47 ​ $ ​ ​ $ 22 ​ $ 69 Charges ​ ​ 27 ​ ​ ​ ​ ​ 5 ​ ​ 32 Net cash paid, principally severance and related benefits ​ (24) ​ ​ ​ ​ ​ (5) ​ (29) Other, including foreign exchange translation ​ ​ ​ ​ ​ ​ ​ (2) ​ (2) Balance at June 30, 2019 ​ $ 50 ​ $ — ​ $ 20 ​ $ 70 ​ ​ ​ ​ ​ ​ ​ ​ ​ ​ ​ ​ ​ ​ ​ ​ Employee ​ Asset ​ Other ​ Total ​ ​ Costs ​ Impairment ​ Exit Costs ​ Restructuring Balance at January 1, 2018 ​ $ 67 ​ $ ​ ​ $ 18 ​ $ 85 Charges ​ ​ 15 ​ ​ 53 ​ ​ 2 ​ ​ 70 Write-down of assets to net realizable value ​ ​ ​ ​ ​ (53) ​ ​ ​ ​ ​ (53) Net cash paid, principally severance and related benefits ​ (10) ​ ​ ​ ​ ​ (2) ​ ​ (12) Other, including foreign exchange translation ​ (1) ​ ​ ​ ​ ​ (2) ​ ​ (3) Balance at June 30, 2018 ​ $ 71 ​ $ — ​ $ 16 ​ $ 87</t>
  </si>
  <si>
    <t>Pension Benefit Plans (Tables)</t>
  </si>
  <si>
    <t>Pension Benefit Plans and Other Postretirement Benefit Plans</t>
  </si>
  <si>
    <t>Components of net periodic pension cost</t>
  </si>
  <si>
    <t>​ The components of the net periodic pension cost for the three months ended June 30, 2019 and 2018 are as follows: ​ ​ ​ ​ ​ ​ ​ ​ ​ ​ ​ ​ ​ ​ ​ ​ ​ U.S. ​ Non-U.S. ​ 2019 2018 2019 2018 Service cost ​ $ 3 ​ $ 4 ​ $ 3 ​ $ 3 ​ Interest cost ​ 15 ​ 15 ​ 7 ​ 8 ​ Expected asset return ​ ​ (22) ​ ​ (25) ​ ​ (11) ​ ​ (14) ​ Amortization of actuarial loss ​ ​ 10 ​ ​ 13 ​ ​ 3 ​ ​ 3 ​ Net periodic pension cost ​ $ 6 ​ $ 7 ​ $ 2 ​ $ — ​ ​ ​ The components of the net periodic pension cost for the six months ended June 30, 2019 and 2018 are as follows: ​ ​ ​ ​ ​ ​ ​ ​ ​ ​ ​ ​ ​ ​ ​ ​ U.S. ​ Non-U.S. ​ 2019 2018 2019 2018 Service cost ​ $ 6 ​ $ 7 ​ $ 6 ​ $ 7 ​ Interest cost ​ ​ 30 ​ 30 ​ 15 ​ 16 ​ Expected asset return ​ ​ (44) ​ ​ (49) ​ ​ (22) ​ ​ (27) ​ Amortization of actuarial loss ​ ​ 20 ​ ​ 26 ​ ​ 5 ​ ​ 7 ​ Net periodic pension cost ​ $ 12 ​ $ 14 ​ $ 4 ​ $ 3 ​ ​</t>
  </si>
  <si>
    <t>Leases (Tables)</t>
  </si>
  <si>
    <t>Schedule of components of lease expense</t>
  </si>
  <si>
    <t>​ ​ ​ ​ ​ ​ ​ ​ ​ ​ Three months ended ​ Six months ended ​ ​ June 30, ​ June 30, ​ 2019 2019 Lease cost ​ ​ ​ ​ ​ ​ Finance lease cost: ​ ​ ​ ​ ​ ​ Amortization of right-of-use assets (included in Cost of goods sold and Selling and administrative expense) ​ $ 2 ​ $ 3 Interest on lease liabilities (included in Interest expense, net) ​ ​ ​ ​ ​ 1 Operating lease cost (included in Cost of goods sold and Selling and administrative expense) ​ ​ 21 ​ ​ 42 Total lease cost ​ $ 23 ​ $ 46 ​ ​ ​ ​ ​ ​ ​ Six months ended ​ ​ June 30, ​ ​ 2019 Other information ​ ​ ​ Cash paid for amounts included in the measurement of lease liabilities: ​ ​ ​ Operating cash flows from operating leases ​ $ 21 Operating cash flows from finance leases ​ ​ 1 Financing cash flows from finance leases ​ ​ 3 Right-of-use assets obtained in exchange for new operating lease liabilities ​ ​ 33</t>
  </si>
  <si>
    <t>Schedule of supplemental balance sheet information</t>
  </si>
  <si>
    <t>​ ​ ​ ​ ​ ​ ​ ​ ​ ​ ​ ​ June 30, 2019 Supplemental balance sheet information ​ ​ ​ Operating leases: ​ ​ ​ ​ Operating lease right-of-use assets (included in Other assets) ​ $ 196 ​ ​ ​ ​ ​ ​ Current operating lease liabilities (included in Other current liabilities) ​ ​ 67 ​ Noncurrent operating lease liabilities (included in Other long-term liabilities) ​ ​ 129 ​ Total operating lease liabilities ​ $ 196 ​ ​ ​ ​ ​ ​ Finance leases: ​ ​ ​ ​ Property, plant and equipment ​ $ 74 ​ Accumulated amortization ​ ​ (30) ​ Property, plant and equipment, net ​ ​ 44 ​ ​ ​ ​ ​ ​ Current finance lease liabilities (included in Long-term debt due within one year) ​ ​ 6 ​ Noncurrent finance lease liabilities (included in Long-term debt) ​ ​ 35 ​ Total finance lease liabilities ​ $ 41 ​ ​ ​ ​ ​ ​ Weighted-average remaining lease term (in years): ​ ​ ​ ​ Operating leases ​ ​ 4.8 ​ Finance leases ​ ​ 7.0 ​ Weighted-average discount rate: ​ ​ ​ ​ Operating leases ​ ​ 3.8 ​ Finance leases ​ ​ 5.2 ​</t>
  </si>
  <si>
    <t>Schedule of operating leases maturities of lease liabilities</t>
  </si>
  <si>
    <t>​ ​ ​ ​ ​ ​ ​ ​ ​ Maturity of lease liabilities ​ ​ Operating leases ​ ​ Finance leases ​ 2019 ​ $ 39 ​ $ 5 ​ 2020 ​ ​ 61 ​ ​ 8 ​ 2021 ​ ​ 37 ​ ​ 8 ​ 2022 ​ ​ 28 ​ ​ 6 ​ 2023 ​ ​ 18 ​ ​ 6 ​ 2024 and thereafter ​ ​ 32 ​ ​ 17 ​ Total lease payments ​ ​ 215 ​ ​ 50 ​ Less: imputed interest ​ ​ (19) ​ ​ (9) ​ Total lease obligations ​ $ 196 ​ $ 41 ​ ​ ​ ​ ​ ​ ​ ​ ​ Minimum payments related to leases not yet commenced as of June 30, 2019 ​ $ - ​ $ 85 ​ ​</t>
  </si>
  <si>
    <t>Debt (Tables)</t>
  </si>
  <si>
    <t>​ ​ ​ ​ ​ ​ ​ ​ ​ ​ ​ ​ ​ June 30, ​ December 31, ​ June 30, ​ 2019 2018 2018 Secured Credit Agreement: ​ ​ ​ ​ ​ ​ ​ ​ ​ Revolving Credit Facility: ​ ​ ​ ​ ​ ​ ​ ​ ​ Revolving Loans ​ $ 389 ​ $ ​ ​ $ ​ Term Loans: ​ ​ ​ ​ ​ ​ ​ ​ ​ Term Loan A ​ ​ 1,496 ​ ​ ​ ​ ​ ​ Previous Secured Credit Agreement: ​ ​ ​ ​ ​ ​ ​ ​ ​ Revolving Credit Facility: ​ ​ ​ ​ ​ ​ ​ ​ ​ Revolving Loans ​ ​ ​ ​ ​ ​ ​ ​ 397 Term Loans: ​ ​ ​ ​ ​ ​ ​ ​ ​ Term Loan A ​ ​ ​ ​ 897 ​ ​ 908 Other secured debt ​ ​ 454 ​ ​ 404 ​ ​ 150 Senior Notes: ​ ​ ​ ​ ​ ​ ​ ​ ​ 6.75%, due 2020 (€500 million) ​ 567 ​ 570 ​ ​ 580 4.875%, due 2021 (€330 million) ​ ​ 374 ​ ​ 376 ​ ​ 383 5.00%, due 2022 ​ ​ 497 ​ ​ 497 ​ ​ 496 4.00%, due 2023 ​ 307 ​ 306 ​ ​ 306 5.875%, due 2023 ​ ​ 689 ​ ​ 688 ​ ​ 686 3.125%, due 2024 (€725 million) ​ 845 ​ ​ 825 ​ ​ 833 6.375%, due 2025 ​ ​ 296 ​ ​ 295 ​ ​ 295 5.375%, due 2025 ​ ​ 298 ​ ​ 297 ​ ​ 297 Finance leases ​ ​ 41 ​ ​ 45 ​ ​ 50 Other ​ 12 ​ 14 ​ ​ 17 Total long-term debt ​ 6,265 ​ 5,214 ​ ​ 5,398 Less amounts due within one year ​ 30 ​ 33 ​ ​ 21 Long-term debt ​ $ 6,235 ​ $ 5,181 ​ $ 5,377</t>
  </si>
  <si>
    <t>Fair values of the Company's significant fixed rate debt obligations</t>
  </si>
  <si>
    <t>​ ​ ​ ​ ​ ​ ​ ​ ​ ​ ​ ​ ​ ​ Principal ​ Indicated ​ ​ ​ Amount Market Price Fair Value Senior Notes: ​ ​ ​ ​ ​ ​ ​ ​ ​ ​ 6.75%, due 2020 (€500 million) ​ $ 568 $ 108.48 ​ $ 616 ​ 4.875%, due 2021 (€330 million) ​ ​ 375 ​ 108.35 ​ 406 ​ 5.00%, due 2022 ​ 500 ​ 102.95 ​ 515 ​ 5.875%, due 2023 ​ 700 ​ ​ 107.36 ​ ​ 752 ​ 4.00%, due 2023 ​ ​ 310 ​ ​ 100.37 ​ ​ 311 ​ 3.125%, due 2024 (€725 million) ​ ​ 824 ​ ​ 108.85 ​ ​ 897 ​ 6.375%, due 2025 ​ ​ 300 ​ ​ 107.66 ​ ​ 323 ​ 5.375%, due 2025 ​ ​ 300 ​ ​ 103.49 ​ ​ 310 ​ ​</t>
  </si>
  <si>
    <t>Share Owners' Equity (Tables)</t>
  </si>
  <si>
    <t>Activity in share owners' equity</t>
  </si>
  <si>
    <t>The activity in share owners’ equity for the three months ended June 30, 2019 and 2018 is as follows: ​ ​ ​ ​ ​ ​ ​ ​ ​ ​ ​ ​ ​ ​ ​ ​ ​ ​ ​ ​ Share Owners’ Equity of the Company ​ ​ ​ ​ ​ ​ ​ ​ ​ ​ ​ ​ Accumulated ​ ​ ​ ​ ​ Other ​ ​ ​ ​ Other ​ Non- ​ Total Share ​ ​ ​ Contributed ​ Retained ​ Comprehensive ​ controlling ​ Owners' ​ ​ ​ Capital ​ Earnings ​ Loss ​ Interests ​ Equity ​ Balance on April 1, 2019 ​ $ 207 ​ $ 3,083 ​ $ (1,870) ​ $ 122 ​ $ 1,542 ​ Net distribution to parent ​ ​ (31) ​ ​ ​ ​ ​ ​ ​ ​ ​ ​ ​ (31) ​ Net earnings ​ ​ ​ ​ ​ 65 ​ ​ ​ ​ ​ 5 ​ ​ 70 ​ Other comprehensive income ​ ​ ​ ​ ​ ​ ​ ​ 20 ​ ​ (12) ​ ​ 8 ​ Balance on June 30, 2019 ​ $ 176 ​ $ 3,148 ​ $ (1,850) ​ $ 115 ​ $ 1,589 ​ ​ ​ ​ ​ ​ ​ ​ ​ ​ ​ ​ ​ ​ ​ ​ ​ ​ ​ ​ ​ Share Owners’ Equity of the Company ​ ​ ​ ​ ​ ​ ​ ​ ​ ​ ​ ​ Accumulated ​ ​ ​ ​ ​ Other ​ ​ ​ ​ Other ​ Non- ​ Total Share ​ ​ ​ Contributed ​ Retained ​ Comprehensive ​ controlling ​ Owners' ​ ​ Capital ​ Earnings ​ Loss ​ Interests ​ Equity ​ Balance on April 1, 2018 ​ $ 507 ​ $ 2,720 ​ $ (1,663) ​ $ 130 ​ $ 1,694 ​ Net distribution to parent ​ ​ (55) ​ ​ ​ ​ ​ ​ ​ ​ ​ ​ ​ (55) ​ Net earnings ​ ​ ​ ​ ​ 50 ​ ​ ​ ​ ​ 6 ​ ​ 56 ​ Other comprehensive income ​ ​ ​ ​ ​ ​ ​ ​ (225) ​ ​ (15) ​ ​ (240) ​ Balance on June 30, 2018 ​ $ 452 ​ $ 2,770 ​ $ (1,888) ​ $ 121 ​ $ 1,455 ​ L ​ ​ ​ The activity in share owners’ equity for the six months ended June 30, 2019 and 2018 is as follows: ​ ​ ​ ​ ​ ​ ​ ​ ​ ​ ​ ​ ​ ​ ​ ​ ​ ​ ​ ​ Share Owners’ Equity of the Company ​ ​ ​ ​ ​ ​ ​ ​ ​ ​ ​ ​ Accumulated ​ ​ ​ ​ ​ ​ Other ​ ​ ​ ​ Other ​ Non- ​ Total Share ​ ​ ​ Contributed ​ Retained ​ Comprehensive ​ controlling ​ Owners' ​ ​ ​ Capital ​ Earnings ​ Loss ​ Interests ​ Equity Balance on January 1, 2019 ​ $ 311 ​ $ 3,004 ​ $ (1,927) ​ $ 114 ​ $ 1,502 ​ Net distribution to parent ​ ​ (135) ​ ​ ​ ​ ​ ​ ​ ​ ​ ​ ​ (135) ​ Net earnings ​ ​ ​ ​ ​ 144 ​ ​ ​ ​ ​ 10 ​ ​ 154 ​ Other comprehensive loss ​ ​ ​ ​ ​ ​ ​ ​ 77 ​ ​ (9) ​ ​ 68 ​ Balance on June 30, 2019 ​ $ 176 ​ $ 3,148 ​ $ (1,850) ​ $ 115 ​ $ 1,589 ​ ​ ​ ​ ​ ​ ​ ​ ​ ​ ​ ​ ​ ​ ​ ​ ​ ​ ​ ​ ​ Share Owners’ Equity of the Company ​ ​ ​ ​ ​ ​ ​ ​ ​ ​ ​ ​ Accumulated ​ ​ ​ ​ ​ ​ Other ​ ​ ​ ​ Other ​ Non- ​ Total Share ​ ​ ​ Contributed ​ Retained ​ Comprehensive ​ controlling ​ Owners' ​ ​ ​ Capital ​ Earnings ​ Loss ​ Interests ​ Equity Balance on January 1, 2018 ​ $ 553 ​ $ 2,623 ​ $ (1,786) ​ $ 119 ​ $ 1,509 ​ Net distribution to parent ​ ​ (101) ​ ​ ​ ​ ​ ​ ​ ​ ​ ​ ​ (101) ​ Net earnings ​ ​ ​ ​ ​ 147 ​ ​ ​ ​ ​ 11 ​ ​ 158 ​ Other comprehensive income (loss) ​ ​ ​ ​ ​ ​ ​ ​ (102) ​ ​ (9) ​ ​ (111) ​ Balance on June 30, 2018 ​ $ 452 ​ $ 2,770 ​ $ (1,888) ​ $ 121 ​ $ 1,455 ​ ​ ​ ​</t>
  </si>
  <si>
    <t>Accumulated Other Comprehensive Loss (Tables)</t>
  </si>
  <si>
    <t>Schedule of activity in accumulated other comprehensive loss</t>
  </si>
  <si>
    <t>The activity in accumulated other comprehensive loss for the three months ended June 30, 2019 and 2018 is as follows: ​ ​ ​ ​ ​ ​ ​ ​ ​ ​ ​ ​ ​ ​ ​ ​ ​ ​ ​ ​ ​ ​ Total ​ ​ ​ ​ ​ ​ ​ ​ ​ Accumulated ​ ​ ​ Net Effect of ​ Change in Certain ​ ​ ​ ​ Other ​ ​ ​ Exchange Rate ​ Derivative ​ Employee ​ Comprehensive ​ Fluctuations Instruments Benefit Plans Loss Balance on April 1, 2019 ​ $ (843) ​ $ (6) ​ $ (1,021) ​ $ (1,870) ​ Change before reclassifications ​ 13 ​ ​ (4) ​ ​ ​ ​ 9 ​ Amounts reclassified from accumulated other comprehensive income (loss) ​ ​ ​ ​ ​ (6) (a) 12 (b) 6 ​ Translation effect ​ ​ ​ ​ ​ 1 ​ ​ 4 ​ ​ 5 ​ Tax effect ​ ​ ​ ​ ​ ​ ​ ​ ​ — ​ Other comprehensive income (loss) attributable to the Company ​ 13 ​ (9) ​ 16 ​ 20 ​ Balance on June 30, 2019 ​ $ (830) ​ $ (15) ​ $ (1,005) ​ $ (1,850) ​ ​ ​ ​ ​ ​ ​ ​ ​ ​ ​ ​ ​ ​ ​ ​ ​ ​ ​ ​ ​ ​ ​ ​ Total ​ ​ ​ ​ ​ ​ ​ ​ ​ ​ Accumulated ​ ​ ​ Net Effect of ​ Change in Certain ​ ​ ​ ​ Other ​ ​ ​ Exchange Rate ​ Derivative ​ Employee ​ Comprehensive ​ Fluctuations Instruments Benefit Plans Loss Balance on April 1, 2018 ​ $ (603) ​ $ (10) ​ $ (1,050) ​ $ (1,663) ​ Change before reclassifications ​ (253) ​ 18 ​ (3) ​ (238) ​ Amounts reclassified from accumulated other comprehensive income (loss) ​ ​ ​ ​ (18) (a) 16 (b) (2) ​ Translation effect ​ ​ ​ ​ ​ (1) ​ ​ 16 ​ ​ 15 ​ Other comprehensive income (loss) attributable to the Company ​ (253) ​ (1) ​ 29 ​ (225) ​ Balance on June 30, 2018 ​ $ (856) ​ $ (11) ​ $ (1,021) ​ $ (1,888) ​ ​ (a) Amount is included in Cost of goods sold and Other expense, net on the Condensed Consolidated Results of Operations (see Note 5 for additional information). (b) Amount is included in the computation of net periodic pension cost (see Note 7 for additional information) and net postretirement benefit cost. ​ The activity in accumulated other comprehensive loss for the six months ended June 30, 2019 and 2018 is as follows: ​ ​ ​ ​ ​ ​ ​ ​ ​ ​ ​ ​ ​ ​ ​ ​ ​ ​ ​ ​ ​ ​ ​ Total ​ ​ ​ ​ ​ ​ ​ ​ ​ Accumulated ​ ​ ​ Net Effect of ​ Change in Certain ​ ​ ​ ​ Other ​ ​ ​ Exchange Rate ​ Derivative ​ Employee ​ Comprehensive ​ Fluctuations Instruments Benefit Plans Loss Balance on January 1, 2019 ​ $ (889) ​ $ (11) ​ $ (1,027) ​ $ (1,927) ​ Change before reclassifications ​ 59 ​ ​ 7 ​ (2) ​ 64 ​ Amounts reclassified from accumulated other comprehensive income (loss) ​ ​ ​ ​ ​ (17) (a) 25 (b) 8 ​ Translation effect ​ ​ ​ ​ ​ 3 ​ ​ (1) ​ ​ 2 ​ Tax effect ​ ​ ​ ​ ​ 3 ​ ​ ​ 3 ​ Other comprehensive income (loss) attributable to the Company ​ 59 ​ (4) ​ 22 ​ 77 ​ Balance on June 30, 2019 ​ $ (830) ​ $ (15) ​ $ (1,005) ​ $ (1,850) ​ ​ ​ ​ ​ ​ ​ ​ ​ ​ ​ ​ ​ ​ ​ ​ ​ ​ ​ ​ ​ ​ ​ ​ ​ Total ​ ​ ​ ​ ​ ​ ​ ​ ​ Accumulated ​ ​ ​ Net Effect of ​ Change in Certain ​ ​ ​ ​ Other ​ ​ ​ Exchange Rate ​ Derivative ​ Employee ​ Comprehensive ​ Fluctuations Instruments Benefit Plans Loss Balance on January 1, 2018 ​ $ (724) ​ $ (5) ​ $ (1,057) ​ $ (1,786) ​ Change before reclassifications ​ (132) ​ 4 ​ (7) ​ (135) ​ Amounts reclassified from accumulated other comprehensive income (loss) ​ ​ ​ ​ (9) (a) 33 (b) 24 ​ Translation effect ​ ​ ​ ​ ​ (1) ​ ​ 10 ​ ​ 9 ​ Other comprehensive income (loss) attributable to the Company ​ (132) ​ (6) ​ 36 ​ (102) ​ Balance on June 30, 2018 ​ $ (856) ​ $ (11) ​ $ (1,021) ​ $ (1,888) ​ ​ ​ (a) Amount is included in Cost of goods sold and Other expense, net on the Condensed Consolidated Results of Operations (see Note 5 for additional information). (b) Amount is included in the computation of net periodic pension cost (see Note 7 for additional information) and net postretirement benefit cost.</t>
  </si>
  <si>
    <t>Other Expense (Income), net (Tables)</t>
  </si>
  <si>
    <t>Schedule of other expense (income), net</t>
  </si>
  <si>
    <t>​ ​ ​ ​ ​ ​ ​ ​ ​ ​ ​ ​ ​ ​ ​ ​ ​ Three months ended June 30, ​ Six months ended June 30, ​ 2019 2018 2019 2018 Restructuring, asset impairment and other charges ​ $ 38 ​ $ 68 ​ $ 38 ​ $ 68 ​ Foreign currency exchange (gain) loss ​ ​ ​ ​ ​ ​ ​ ​ 3 ​ ​ (2) ​ Intangible amortization expense ​ ​ 10 ​ ​ 10 ​ ​ 20 ​ ​ 20 ​ Royalty income ​ ​ (4) ​ ​ (3) ​ ​ (7) ​ ​ (6) ​ Other expense (income), net ​ ​ 11 ​ ​ (3) ​ ​ 11 ​ ​ (11) ​ ​ ​ $ 55 ​ $ 72 ​ $ 65 ​ $ 69 ​ ​</t>
  </si>
  <si>
    <t>Supplemental Cash Flow Information (Tables)</t>
  </si>
  <si>
    <t>​ ​ ​ ​ ​ ​ ​ ​ ​ ​ ​ Six months ended June 30, ​ 2019 2018 U.S. ​ $ (3) ​ $ 7 ​ Non-U.S. ​ 61 ​ 68 ​ Total income taxes paid in cash ​ $ 58 ​ $ 75 ​</t>
  </si>
  <si>
    <t>Business Combinations (Tables)</t>
  </si>
  <si>
    <t>Business Combinations Abstract</t>
  </si>
  <si>
    <t>Schedule of preliminary estimates of fair value of the assets and liabilities</t>
  </si>
  <si>
    <t>​ ​ ​ ​ ​ Accounts receivable ​ $ 42 Inventory ​ ​ 17 Long lived assets (includes PP&amp;E and intangibles) ​ ​ 164 Total assets ​ ​ 223 Accounts payable ​ ​ 25 Accrued liabilities ​ 3 Net assets acquired ​ $ 195</t>
  </si>
  <si>
    <t>Basis of Presentation (Details)</t>
  </si>
  <si>
    <t>Owens Illinois Inc.</t>
  </si>
  <si>
    <t>Equity Method Investments</t>
  </si>
  <si>
    <t>Owens-Illinois, Inc.'s ownership percentage in the Company</t>
  </si>
  <si>
    <t>100.00%</t>
  </si>
  <si>
    <t>Segment Information - Reportable Segments (Details) $ in Millions</t>
  </si>
  <si>
    <t>Jun. 30, 2019USD ($)</t>
  </si>
  <si>
    <t>Jun. 30, 2018USD ($)</t>
  </si>
  <si>
    <t>Jun. 30, 2019USD ($)segment</t>
  </si>
  <si>
    <t>Segment Reporting Information</t>
  </si>
  <si>
    <t>Number of reportable segments | segment</t>
  </si>
  <si>
    <t>Number of operating segments | segment</t>
  </si>
  <si>
    <t>Net sales:</t>
  </si>
  <si>
    <t>Segment Operating Profit:</t>
  </si>
  <si>
    <t>Segment operating profit</t>
  </si>
  <si>
    <t>Items excluded from segment operating profit:</t>
  </si>
  <si>
    <t>Retained corporate costs and other</t>
  </si>
  <si>
    <t>Restructuring, asset impairment and other</t>
  </si>
  <si>
    <t>Reportable Segment Totals</t>
  </si>
  <si>
    <t>Americas</t>
  </si>
  <si>
    <t>Europe</t>
  </si>
  <si>
    <t>Asia Pacific</t>
  </si>
  <si>
    <t>Segment Information - Total Assets (Details) - USD ($) $ in Millions</t>
  </si>
  <si>
    <t>Assets</t>
  </si>
  <si>
    <t>Total assets:</t>
  </si>
  <si>
    <t>Revenue (Details) - USD ($) $ in Millions</t>
  </si>
  <si>
    <t>Disaggregation of Revenue</t>
  </si>
  <si>
    <t>Alcoholic beverages (beer, wine, spirits)</t>
  </si>
  <si>
    <t>Alcoholic beverages (beer, wine, spirits) | Americas</t>
  </si>
  <si>
    <t>Alcoholic beverages (beer, wine, spirits) | Europe</t>
  </si>
  <si>
    <t>Alcoholic beverages (beer, wine, spirits) | Asia Pacific</t>
  </si>
  <si>
    <t>Food and other</t>
  </si>
  <si>
    <t>Food and other | Americas</t>
  </si>
  <si>
    <t>Food and other | Europe</t>
  </si>
  <si>
    <t>Food and other | Asia Pacific</t>
  </si>
  <si>
    <t>Non-alcoholic beverages</t>
  </si>
  <si>
    <t>Non-alcoholic beverages | Americas</t>
  </si>
  <si>
    <t>Non-alcoholic beverages | Europe</t>
  </si>
  <si>
    <t>Non-alcoholic beverages | Asia Pacific</t>
  </si>
  <si>
    <t>Inventories (Details) - USD ($) $ in Millions</t>
  </si>
  <si>
    <t>Finished goods</t>
  </si>
  <si>
    <t>Raw materials</t>
  </si>
  <si>
    <t>Operating supplies</t>
  </si>
  <si>
    <t>Derivative Instruments - Derivatives and Hedges (Details) - USD ($) $ in Millions</t>
  </si>
  <si>
    <t>Derivatives and Hedges</t>
  </si>
  <si>
    <t>Net Investment Hedges</t>
  </si>
  <si>
    <t>Unrecognized (loss) gain included in Accumulated OCI</t>
  </si>
  <si>
    <t>Commodity forwards contracts | Cash Flow Hedges</t>
  </si>
  <si>
    <t>Cross-currency swap | Cash Flow Hedges</t>
  </si>
  <si>
    <t>Interest rate risk | Cash Flow Hedges</t>
  </si>
  <si>
    <t>Interest rate risk | Cash Flow Hedges | Maximum</t>
  </si>
  <si>
    <t>Interest rate risk | Fair Value Hedges</t>
  </si>
  <si>
    <t>Derivative Instruments - Balance Sheet Classification (Details) € in Millions, $ in Millions</t>
  </si>
  <si>
    <t>Jun. 30, 2019EUR (€)</t>
  </si>
  <si>
    <t>Dec. 31, 2018EUR (€)</t>
  </si>
  <si>
    <t>Dec. 31, 2018USD ($)</t>
  </si>
  <si>
    <t>Jun. 30, 2018EUR (€)</t>
  </si>
  <si>
    <t>Derivatives, Fair Value</t>
  </si>
  <si>
    <t>Total asset derivatives</t>
  </si>
  <si>
    <t>Total liability derivatives</t>
  </si>
  <si>
    <t>Current derivative asset</t>
  </si>
  <si>
    <t>Current derivative liability</t>
  </si>
  <si>
    <t>Noncurrent derivative asset</t>
  </si>
  <si>
    <t>Noncurrent derivative liability</t>
  </si>
  <si>
    <t>Derivatives not designated as hedging instruments | Cash flow hedges of foreign exchange risk</t>
  </si>
  <si>
    <t>Notional amount</t>
  </si>
  <si>
    <t>Derivatives designated as hedging instruments</t>
  </si>
  <si>
    <t>Derivatives designated as hedging instruments | Commodity forwards contracts</t>
  </si>
  <si>
    <t>Derivatives designated as hedging instruments | Interest rate swaps - fair value hedges</t>
  </si>
  <si>
    <t>Notional amount | €</t>
  </si>
  <si>
    <t>Derivatives designated as hedging instruments | Cash flow hedges of foreign exchange risk</t>
  </si>
  <si>
    <t>Derivatives designated as hedging instruments | Interest rate swaps - cash flow hedges</t>
  </si>
  <si>
    <t>Derivatives designated as hedging instruments | Net investment hedges</t>
  </si>
  <si>
    <t>Derivative Instruments - Effects of Derivative Instruments (Details) - USD ($) $ in Millions</t>
  </si>
  <si>
    <t>Amount of Gain (Loss) Recognized in OCI</t>
  </si>
  <si>
    <t>Amount of Gain (Loss) Reclassified from Accumulated OCI into Income</t>
  </si>
  <si>
    <t>Derivatives designated as hedging instruments | Net Investment Hedges</t>
  </si>
  <si>
    <t>Derivatives designated as hedging instruments | Commodity forwards contracts | Cash Flow Hedges | Cost of goods sold</t>
  </si>
  <si>
    <t>Derivatives designated as hedging instruments | Cash flow hedges of foreign exchange risk | Cash Flow Hedges | Other expense, net</t>
  </si>
  <si>
    <t>Derivatives designated as hedging instruments | Interest rate risk | Cash Flow Hedges | Interest expense, net</t>
  </si>
  <si>
    <t>Derivatives not designated as hedging instruments | Foreign exchange contracts</t>
  </si>
  <si>
    <t>Amount of Gain (Loss) Recognized in Other income (expense), net</t>
  </si>
  <si>
    <t>Restructuring Accruals (Details) - USD ($) $ in Millions</t>
  </si>
  <si>
    <t>Restructuring accrual</t>
  </si>
  <si>
    <t>Beginning balance, restructuring reserve</t>
  </si>
  <si>
    <t>Charges</t>
  </si>
  <si>
    <t>Write-down of assets to net realizable value</t>
  </si>
  <si>
    <t>Net cash paid, principally severance and related benefits</t>
  </si>
  <si>
    <t>Other, including foreign exchange translation</t>
  </si>
  <si>
    <t>Ending balance, restructuring reserve</t>
  </si>
  <si>
    <t>Restructuring, Additional Information</t>
  </si>
  <si>
    <t>Carrying value of impaired assets</t>
  </si>
  <si>
    <t>Employee Costs</t>
  </si>
  <si>
    <t>Asset Impairment</t>
  </si>
  <si>
    <t>Other Exit Costs</t>
  </si>
  <si>
    <t>Pension Benefit Plans (Details) - USD ($) $ in Millions</t>
  </si>
  <si>
    <t>U.S.</t>
  </si>
  <si>
    <t>Components of the net pension expense and postretirement benefit cost</t>
  </si>
  <si>
    <t>Service cost</t>
  </si>
  <si>
    <t>Interest cost</t>
  </si>
  <si>
    <t>Expected asset return</t>
  </si>
  <si>
    <t>Amortization:</t>
  </si>
  <si>
    <t>Amortization of Actuarial loss</t>
  </si>
  <si>
    <t>Net periodic pension cost</t>
  </si>
  <si>
    <t>Non-U.S.</t>
  </si>
  <si>
    <t>Leases (Details)</t>
  </si>
  <si>
    <t>Finance leases - option to extend</t>
  </si>
  <si>
    <t>Operating leases - option to extend</t>
  </si>
  <si>
    <t>Leases - Lease cost (Details) - USD ($) $ in Millions</t>
  </si>
  <si>
    <t>Lease cost</t>
  </si>
  <si>
    <t>Amortization of right-of-use assets</t>
  </si>
  <si>
    <t>Finance Lease, Interest Expense</t>
  </si>
  <si>
    <t>Operating Lease, Cost</t>
  </si>
  <si>
    <t>Total lease cost</t>
  </si>
  <si>
    <t>Leases - Other Information (Details) $ in Millions</t>
  </si>
  <si>
    <t>Operating cash flows from operating leases</t>
  </si>
  <si>
    <t>Operating cash flows from finance leases</t>
  </si>
  <si>
    <t>Financing cash flows from finance leases</t>
  </si>
  <si>
    <t>Right-of-use assets obtained in exchange for new operating lease liabilities</t>
  </si>
  <si>
    <t>Leases - Supplemental balance sheet information (Details) - USD ($) $ in Millions</t>
  </si>
  <si>
    <t>Jan. 01, 2019</t>
  </si>
  <si>
    <t>Operating leases:</t>
  </si>
  <si>
    <t>Operating lease right-of-use assets (included in Other assets)</t>
  </si>
  <si>
    <t>Operating Lease, Right-of-Use Asset, Statement of Financial Position [Extensible List]</t>
  </si>
  <si>
    <t>Current operating lease liabilities (included in Other current liabilities)</t>
  </si>
  <si>
    <t>Operating Lease, Liability, Current, Statement of Financial Position [Extensible List]</t>
  </si>
  <si>
    <t>Noncurrent operating lease liabilities (included in Other long-term liabilities)</t>
  </si>
  <si>
    <t>Operating Lease, Liability, Noncurrent, Statement of Financial Position [Extensible List]</t>
  </si>
  <si>
    <t>Operating Lease, Liability</t>
  </si>
  <si>
    <t>Finance leases:</t>
  </si>
  <si>
    <t>Current finance lease liabilities (included in Long-term debt due within one year)</t>
  </si>
  <si>
    <t>Finance Lease, Liability, Current, Statement of Financial Position [Extensible List]</t>
  </si>
  <si>
    <t>Noncurrent finance lease liabilities (included in Long-term debt)</t>
  </si>
  <si>
    <t>Finance Lease, Liability, Noncurrent, Statement of Financial Position [Extensible List]</t>
  </si>
  <si>
    <t>Finance Lease, Liability</t>
  </si>
  <si>
    <t>Weighted-average remaining lease term (in years):</t>
  </si>
  <si>
    <t>Operating leases weighted-average remaining lease term (in years)</t>
  </si>
  <si>
    <t>4 years 9 months 18 days</t>
  </si>
  <si>
    <t>Finance leases weighted-average remaining lease term (in years)</t>
  </si>
  <si>
    <t>7 years</t>
  </si>
  <si>
    <t>Weighted-average discount rate:</t>
  </si>
  <si>
    <t>Operating leases (as a percent)</t>
  </si>
  <si>
    <t>3.80%</t>
  </si>
  <si>
    <t>Finance leases (as a percent)</t>
  </si>
  <si>
    <t>5.20%</t>
  </si>
  <si>
    <t>Property, plant and equipment finance leases</t>
  </si>
  <si>
    <t>Property, plant and equipment, at cost</t>
  </si>
  <si>
    <t>Accumulated amortization</t>
  </si>
  <si>
    <t>Leases - Maturity of lease liabilities (Details) - USD ($) $ in Millions</t>
  </si>
  <si>
    <t>Operating leases</t>
  </si>
  <si>
    <t>2020</t>
  </si>
  <si>
    <t>2021</t>
  </si>
  <si>
    <t>2022</t>
  </si>
  <si>
    <t>2023</t>
  </si>
  <si>
    <t>2024 and thereafter</t>
  </si>
  <si>
    <t>Total lease payments</t>
  </si>
  <si>
    <t>Less: imputed interest</t>
  </si>
  <si>
    <t>Total operating lease liabilities</t>
  </si>
  <si>
    <t>Finance leases</t>
  </si>
  <si>
    <t>Total finance lease liabilities</t>
  </si>
  <si>
    <t>Lessee Finance Lease Lease Not Yet Commenced Amount</t>
  </si>
  <si>
    <t>Income Taxes (Details)</t>
  </si>
  <si>
    <t>Statutory U.S. Federal tax rate (as a percent)</t>
  </si>
  <si>
    <t>21.00%</t>
  </si>
  <si>
    <t>Debt - Long-term Debt Summary (Details) $ / shares in Units, € in Millions, $ in Millions</t>
  </si>
  <si>
    <t>Jun. 30, 2019USD ($)item$ / shares</t>
  </si>
  <si>
    <t>Jun. 30, 2019USD ($)itemagreement$ / shares</t>
  </si>
  <si>
    <t>Dec. 31, 2020item</t>
  </si>
  <si>
    <t>Jun. 30, 2019EUR (€)item</t>
  </si>
  <si>
    <t>Debt Instrument</t>
  </si>
  <si>
    <t>Total long-term debt</t>
  </si>
  <si>
    <t>Less amounts due within one year</t>
  </si>
  <si>
    <t>Number financial maintenance covenants | agreement</t>
  </si>
  <si>
    <t>Weighted Average Interest Rate (as a percent)</t>
  </si>
  <si>
    <t>3.71%</t>
  </si>
  <si>
    <t>Secured Credit Agreement</t>
  </si>
  <si>
    <t>Unused Credit</t>
  </si>
  <si>
    <t>Revolving Loans</t>
  </si>
  <si>
    <t>Term Loan A</t>
  </si>
  <si>
    <t>Face Value</t>
  </si>
  <si>
    <t>Net proceeds, after deducting debt issuance costs</t>
  </si>
  <si>
    <t>Other secured debt</t>
  </si>
  <si>
    <t>Senior Notes 6.75%, due 2020 (500 million EUR)</t>
  </si>
  <si>
    <t>Interest rate, stated percentage</t>
  </si>
  <si>
    <t>6.75%</t>
  </si>
  <si>
    <t>Fair values of fixed rate debt obligations</t>
  </si>
  <si>
    <t>Principal Amount</t>
  </si>
  <si>
    <t>Indicated Market Price (in dollars per share) | $ / shares</t>
  </si>
  <si>
    <t>Fair Value</t>
  </si>
  <si>
    <t>Senior Notes 4.875%, due 2021 (330 million EUR)</t>
  </si>
  <si>
    <t>4.875%</t>
  </si>
  <si>
    <t>Senior Notes 5.00%, due 2022</t>
  </si>
  <si>
    <t>5.00%</t>
  </si>
  <si>
    <t>Senior Notes 4.00%, due 2023</t>
  </si>
  <si>
    <t>4.00%</t>
  </si>
  <si>
    <t>Senior Notes 3.125%, due 2024 (725 million EUR)</t>
  </si>
  <si>
    <t>3.125%</t>
  </si>
  <si>
    <t>Senior Notes 5.875%, due 2023</t>
  </si>
  <si>
    <t>5.875%</t>
  </si>
  <si>
    <t>Senior Notes 6.375%, due 2025</t>
  </si>
  <si>
    <t>6.375%</t>
  </si>
  <si>
    <t>Senior Notes 5.375%, due 2025</t>
  </si>
  <si>
    <t>5.375%</t>
  </si>
  <si>
    <t>Finance Leases</t>
  </si>
  <si>
    <t>Other debt</t>
  </si>
  <si>
    <t>Revolving Credit Facility</t>
  </si>
  <si>
    <t>Additional default interest rate per annum applied to all obligations owed under the Agreement</t>
  </si>
  <si>
    <t>2.00%</t>
  </si>
  <si>
    <t>Multicurrency Revolving Credit Facility</t>
  </si>
  <si>
    <t>Prior Agreement</t>
  </si>
  <si>
    <t>Interest charges for write-off of finance fees</t>
  </si>
  <si>
    <t>Prior Agreement | Revolving Loans</t>
  </si>
  <si>
    <t>Prior Agreement | Term Loan A</t>
  </si>
  <si>
    <t>Minimum | Secured Credit Agreement</t>
  </si>
  <si>
    <t>Interest rate margin, Eurocurrency Rate loans (as a percent)</t>
  </si>
  <si>
    <t>1.00%</t>
  </si>
  <si>
    <t>Interest rate margin, Base Rate loans (as a percent)</t>
  </si>
  <si>
    <t>0.00%</t>
  </si>
  <si>
    <t>Minimum | Revolving Credit Facility</t>
  </si>
  <si>
    <t>Facility fee payable (as a percent)</t>
  </si>
  <si>
    <t>0.20%</t>
  </si>
  <si>
    <t>Maximum</t>
  </si>
  <si>
    <t>Leverage Ratio | item</t>
  </si>
  <si>
    <t>Maximum Leverage Ratio may increase | item</t>
  </si>
  <si>
    <t>Maximum Borrowing Capacity</t>
  </si>
  <si>
    <t>Maximum | Secured Credit Agreement</t>
  </si>
  <si>
    <t>1.50%</t>
  </si>
  <si>
    <t>0.50%</t>
  </si>
  <si>
    <t>Maximum | Revolving Credit Facility</t>
  </si>
  <si>
    <t>0.30%</t>
  </si>
  <si>
    <t>Maximum | Forecast</t>
  </si>
  <si>
    <t>Contingencies - Asbestos (Details)</t>
  </si>
  <si>
    <t>12 Months Ended</t>
  </si>
  <si>
    <t>Jun. 30, 2019USD ($)lawsuit</t>
  </si>
  <si>
    <t>Dec. 31, 2017USD ($)</t>
  </si>
  <si>
    <t>Dec. 31, 2016USD ($)</t>
  </si>
  <si>
    <t>Dec. 31, 1993USD ($)</t>
  </si>
  <si>
    <t>Asbestos</t>
  </si>
  <si>
    <t>Sale of goods containing asbestos from 1948 to 1958</t>
  </si>
  <si>
    <t>Loss contingency, plaintiffs damages</t>
  </si>
  <si>
    <t>Approximate number of claims disposed of to date | lawsuit</t>
  </si>
  <si>
    <t>Average indemnity payment per claim</t>
  </si>
  <si>
    <t>Asbestos-related cash payments</t>
  </si>
  <si>
    <t>Cash payments per claim disposed including legal costs</t>
  </si>
  <si>
    <t>Asbestos-related liability, total amount accrued beginning in 1993 through current reporting period before insurance recoveries</t>
  </si>
  <si>
    <t>Accrual of asbestos related liability</t>
  </si>
  <si>
    <t>Asbestos related charges</t>
  </si>
  <si>
    <t>Approximate number of plaintiffs and claimants asbestos claims pending against the entity</t>
  </si>
  <si>
    <t>Number of pending plaintiffs and claimants | lawsuit</t>
  </si>
  <si>
    <t>Minimum</t>
  </si>
  <si>
    <t>Period in which significant majority of claims to be received</t>
  </si>
  <si>
    <t>5 years</t>
  </si>
  <si>
    <t>Share Owners' Equity (Details) - USD ($) $ in Millions</t>
  </si>
  <si>
    <t>Increase (Decrease) in Share Owners' Equity</t>
  </si>
  <si>
    <t>Balance</t>
  </si>
  <si>
    <t>Net distribution to parent</t>
  </si>
  <si>
    <t>Other Contributed Capital</t>
  </si>
  <si>
    <t>Retained Earnings</t>
  </si>
  <si>
    <t>Non-controlling Interests</t>
  </si>
  <si>
    <t>Accumulated Other Comprehensive Loss (Details) - USD ($) $ in Millions</t>
  </si>
  <si>
    <t>Increase (Decrease) Accumulated Other Comprehensive Loss, Net of Tax</t>
  </si>
  <si>
    <t>Net Effect of Exchange Rate Fluctuations</t>
  </si>
  <si>
    <t>Balance at beginning of the period</t>
  </si>
  <si>
    <t>Change before reclassifications</t>
  </si>
  <si>
    <t>Balance at end of the period</t>
  </si>
  <si>
    <t>Change in Certain Derivative Instruments</t>
  </si>
  <si>
    <t>Amounts reclassified from accumulated other comprehensive income</t>
  </si>
  <si>
    <t>Translation effect</t>
  </si>
  <si>
    <t>Tax effect</t>
  </si>
  <si>
    <t>Employee Benefit Plans</t>
  </si>
  <si>
    <t>Other Expense (Income), net (Details) - USD ($) $ in Millions</t>
  </si>
  <si>
    <t>Restructuring, asset impairment and other charges</t>
  </si>
  <si>
    <t>Foreign currency exchange (gain) loss</t>
  </si>
  <si>
    <t>Intangible amortization expense</t>
  </si>
  <si>
    <t>Royalty income</t>
  </si>
  <si>
    <t>Other expense (income), net</t>
  </si>
  <si>
    <t>Other Expense, net</t>
  </si>
  <si>
    <t>Supplemental Cash Flow Information (Details) - USD ($) $ in Millions</t>
  </si>
  <si>
    <t>Interest paid in cash</t>
  </si>
  <si>
    <t>Income taxes paid in cash</t>
  </si>
  <si>
    <t>Amount of receivables sold</t>
  </si>
  <si>
    <t>Change in cash from operating activities from factoring program</t>
  </si>
  <si>
    <t>Discontinued Operations (Details) $ in Millions</t>
  </si>
  <si>
    <t>Dec. 06, 2018Plant</t>
  </si>
  <si>
    <t>Jul. 31, 2017USD ($)</t>
  </si>
  <si>
    <t>Mar. 31, 2018subsidiary</t>
  </si>
  <si>
    <t>Subsidiaries</t>
  </si>
  <si>
    <t>Discontinued Operations, Disposed of by Sale | OI European Group B.V. ("OIEG")</t>
  </si>
  <si>
    <t>Litigation settlement amount</t>
  </si>
  <si>
    <t>Disposed Venezuelan Subsidiaries</t>
  </si>
  <si>
    <t>Expropriated plants | Plant</t>
  </si>
  <si>
    <t>Number of subsidiaries seeking an annulment | subsidiary</t>
  </si>
  <si>
    <t>Disposed Venezuelan Subsidiaries | Maximum</t>
  </si>
  <si>
    <t>New Accounting Pronouncement (Details) - USD ($) $ in Millions</t>
  </si>
  <si>
    <t>Operating Lease, Right-of-Use Asset</t>
  </si>
  <si>
    <t>Business Combinations (Details) $ in Millions</t>
  </si>
  <si>
    <t>Jun. 28, 2019USD ($)</t>
  </si>
  <si>
    <t>Jun. 30, 2019itemT</t>
  </si>
  <si>
    <t>Dec. 31, 2019USD ($)</t>
  </si>
  <si>
    <t>Cash paid for acquisition</t>
  </si>
  <si>
    <t>Fair value of the assets and liabilities assumed</t>
  </si>
  <si>
    <t>Accounts receivable</t>
  </si>
  <si>
    <t>Inventory</t>
  </si>
  <si>
    <t>Long lived assets (includes PP&amp;E and intangibles)</t>
  </si>
  <si>
    <t>Accrued liabilities</t>
  </si>
  <si>
    <t>Net assets acquired</t>
  </si>
  <si>
    <t>Nueva Fabrica Nacional de Vidrio, S. de R.L. de C.V. ("Nueva Fanal")</t>
  </si>
  <si>
    <t>Number of furnaces in the Nueva Fanal facility | item</t>
  </si>
  <si>
    <t>Tonnage of glass containers produced by Nueva Fbrica Nacional de Vidrio, S. de R.L. de C.V. ("Nueva Fanal") | T</t>
  </si>
  <si>
    <t>Pro forma financial information</t>
  </si>
  <si>
    <t>Subsequent Events (Details) € in Millions, $ in Millions</t>
  </si>
  <si>
    <t>Sep. 30, 2019USD ($)</t>
  </si>
  <si>
    <t>Jul. 31, 2019EUR (€)</t>
  </si>
  <si>
    <t>Total long-term debt | $</t>
  </si>
  <si>
    <t>Total long-term debt | €</t>
  </si>
  <si>
    <t>Subsequent Events | Senior Notes 6.75%, due 2020 (500 million EUR)</t>
  </si>
  <si>
    <t>Write-off of deferred finance fees | $</t>
  </si>
</sst>
</file>

<file path=xl/styles.xml><?xml version="1.0" encoding="utf-8"?>
<styleSheet xmlns="http://schemas.openxmlformats.org/spreadsheetml/2006/main">
  <numFmts count="4">
    <numFmt formatCode="_(&quot;$ &quot;#,##0_);_(&quot;$ &quot;(#,##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10</v>
      </c>
    </row>
    <row r="21" spans="1:2">
      <c r="A21" s="4" t="s">
        <v>36</v>
      </c>
      <c r="B21" s="4" t="s">
        <v>12</v>
      </c>
    </row>
    <row r="22" spans="1:2">
      <c r="A22" s="4" t="s">
        <v>37</v>
      </c>
      <c r="B22" s="4" t="s">
        <v>38</v>
      </c>
    </row>
    <row r="23" spans="1:2">
      <c r="A23" s="4" t="s">
        <v>39</v>
      </c>
      <c r="B23" s="4" t="s">
        <v>40</v>
      </c>
    </row>
    <row r="24" spans="1:2">
      <c r="A24" s="4" t="s">
        <v>41</v>
      </c>
      <c r="B24" s="4" t="s">
        <v>40</v>
      </c>
    </row>
    <row r="25" spans="1:2">
      <c r="A25" s="4" t="s">
        <v>42</v>
      </c>
      <c r="B25" s="4" t="s">
        <v>43</v>
      </c>
    </row>
    <row r="26" spans="1:2">
      <c r="A26" s="4" t="s">
        <v>44</v>
      </c>
      <c r="B26" s="4" t="s">
        <v>12</v>
      </c>
    </row>
    <row r="27" spans="1:2">
      <c r="A27" s="4" t="s">
        <v>45</v>
      </c>
      <c r="B27" s="4" t="s">
        <v>12</v>
      </c>
    </row>
    <row r="28" spans="1:2">
      <c r="A28" s="4" t="s">
        <v>46</v>
      </c>
      <c r="B28" s="4" t="s">
        <v>12</v>
      </c>
    </row>
    <row r="29" spans="1:2">
      <c r="A29" s="4" t="s">
        <v>47</v>
      </c>
      <c r="B29" s="5" t="n">
        <v>100</v>
      </c>
    </row>
    <row r="30" spans="1:2">
      <c r="A30" s="4" t="s">
        <v>48</v>
      </c>
      <c r="B30" s="4" t="s">
        <v>49</v>
      </c>
    </row>
    <row r="31" spans="1:2">
      <c r="A31" s="4" t="s">
        <v>50</v>
      </c>
      <c r="B31"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9</v>
      </c>
      <c r="B1" s="2" t="s">
        <v>1</v>
      </c>
    </row>
    <row r="2" spans="1:2">
      <c r="B2" s="2" t="s">
        <v>54</v>
      </c>
    </row>
    <row r="3" spans="1:2">
      <c r="A3" s="3" t="s">
        <v>89</v>
      </c>
    </row>
    <row r="4" spans="1:2">
      <c r="A4" s="4" t="s">
        <v>89</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54</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54</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54</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6</v>
      </c>
      <c r="B1" s="2" t="s">
        <v>1</v>
      </c>
    </row>
    <row r="2" spans="1:2">
      <c r="B2" s="2" t="s">
        <v>54</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54</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0</v>
      </c>
      <c r="B1" s="2" t="s">
        <v>1</v>
      </c>
    </row>
    <row r="2" spans="1:2">
      <c r="B2" s="2" t="s">
        <v>54</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2</v>
      </c>
      <c r="B1" s="2" t="s">
        <v>1</v>
      </c>
    </row>
    <row r="2" spans="1:2">
      <c r="B2" s="2" t="s">
        <v>54</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54</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54</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2</v>
      </c>
      <c r="B1" s="2" t="s">
        <v>53</v>
      </c>
      <c r="D1" s="2" t="s">
        <v>1</v>
      </c>
    </row>
    <row r="2" spans="1:5">
      <c r="B2" s="2" t="s">
        <v>54</v>
      </c>
      <c r="C2" s="2" t="s">
        <v>55</v>
      </c>
      <c r="D2" s="2" t="s">
        <v>54</v>
      </c>
      <c r="E2" s="2" t="s">
        <v>55</v>
      </c>
    </row>
    <row r="3" spans="1:5">
      <c r="A3" s="3" t="s">
        <v>56</v>
      </c>
    </row>
    <row r="4" spans="1:5">
      <c r="A4" s="4" t="s">
        <v>57</v>
      </c>
      <c r="B4" s="6" t="n">
        <v>1756</v>
      </c>
      <c r="C4" s="6" t="n">
        <v>1772</v>
      </c>
      <c r="D4" s="6" t="n">
        <v>3393</v>
      </c>
      <c r="E4" s="6" t="n">
        <v>3508</v>
      </c>
    </row>
    <row r="5" spans="1:5">
      <c r="A5" s="4" t="s">
        <v>58</v>
      </c>
      <c r="B5" s="4" t="s">
        <v>57</v>
      </c>
      <c r="C5" s="4" t="s">
        <v>57</v>
      </c>
      <c r="D5" s="4" t="s">
        <v>57</v>
      </c>
      <c r="E5" s="4" t="s">
        <v>57</v>
      </c>
    </row>
    <row r="6" spans="1:5">
      <c r="A6" s="4" t="s">
        <v>59</v>
      </c>
      <c r="B6" s="6" t="n">
        <v>-1420</v>
      </c>
      <c r="C6" s="6" t="n">
        <v>-1426</v>
      </c>
      <c r="D6" s="6" t="n">
        <v>-2760</v>
      </c>
      <c r="E6" s="6" t="n">
        <v>-2843</v>
      </c>
    </row>
    <row r="7" spans="1:5">
      <c r="A7" s="4" t="s">
        <v>60</v>
      </c>
      <c r="B7" s="5" t="n">
        <v>336</v>
      </c>
      <c r="C7" s="5" t="n">
        <v>346</v>
      </c>
      <c r="D7" s="5" t="n">
        <v>633</v>
      </c>
      <c r="E7" s="5" t="n">
        <v>665</v>
      </c>
    </row>
    <row r="8" spans="1:5">
      <c r="A8" s="4" t="s">
        <v>61</v>
      </c>
      <c r="B8" s="5" t="n">
        <v>-116</v>
      </c>
      <c r="C8" s="5" t="n">
        <v>-126</v>
      </c>
      <c r="D8" s="5" t="n">
        <v>-231</v>
      </c>
      <c r="E8" s="5" t="n">
        <v>-252</v>
      </c>
    </row>
    <row r="9" spans="1:5">
      <c r="A9" s="4" t="s">
        <v>62</v>
      </c>
      <c r="B9" s="5" t="n">
        <v>-18</v>
      </c>
      <c r="C9" s="5" t="n">
        <v>-17</v>
      </c>
      <c r="D9" s="5" t="n">
        <v>-34</v>
      </c>
      <c r="E9" s="5" t="n">
        <v>-33</v>
      </c>
    </row>
    <row r="10" spans="1:5">
      <c r="A10" s="4" t="s">
        <v>63</v>
      </c>
      <c r="B10" s="5" t="n">
        <v>-68</v>
      </c>
      <c r="C10" s="5" t="n">
        <v>-74</v>
      </c>
      <c r="D10" s="5" t="n">
        <v>-132</v>
      </c>
      <c r="E10" s="5" t="n">
        <v>-136</v>
      </c>
    </row>
    <row r="11" spans="1:5">
      <c r="A11" s="4" t="s">
        <v>64</v>
      </c>
      <c r="B11" s="5" t="n">
        <v>19</v>
      </c>
      <c r="C11" s="5" t="n">
        <v>21</v>
      </c>
      <c r="D11" s="5" t="n">
        <v>38</v>
      </c>
      <c r="E11" s="5" t="n">
        <v>38</v>
      </c>
    </row>
    <row r="12" spans="1:5">
      <c r="A12" s="4" t="s">
        <v>65</v>
      </c>
      <c r="B12" s="5" t="n">
        <v>-55</v>
      </c>
      <c r="C12" s="5" t="n">
        <v>-72</v>
      </c>
      <c r="D12" s="5" t="n">
        <v>-65</v>
      </c>
      <c r="E12" s="5" t="n">
        <v>-69</v>
      </c>
    </row>
    <row r="13" spans="1:5">
      <c r="A13" s="4" t="s">
        <v>66</v>
      </c>
      <c r="B13" s="5" t="n">
        <v>98</v>
      </c>
      <c r="C13" s="5" t="n">
        <v>78</v>
      </c>
      <c r="D13" s="5" t="n">
        <v>209</v>
      </c>
      <c r="E13" s="5" t="n">
        <v>213</v>
      </c>
    </row>
    <row r="14" spans="1:5">
      <c r="A14" s="4" t="s">
        <v>67</v>
      </c>
      <c r="B14" s="5" t="n">
        <v>-27</v>
      </c>
      <c r="C14" s="5" t="n">
        <v>-22</v>
      </c>
      <c r="D14" s="5" t="n">
        <v>-54</v>
      </c>
      <c r="E14" s="5" t="n">
        <v>-54</v>
      </c>
    </row>
    <row r="15" spans="1:5">
      <c r="A15" s="4" t="s">
        <v>68</v>
      </c>
      <c r="B15" s="5" t="n">
        <v>71</v>
      </c>
      <c r="C15" s="5" t="n">
        <v>56</v>
      </c>
      <c r="D15" s="5" t="n">
        <v>155</v>
      </c>
      <c r="E15" s="5" t="n">
        <v>159</v>
      </c>
    </row>
    <row r="16" spans="1:5">
      <c r="A16" s="4" t="s">
        <v>69</v>
      </c>
      <c r="B16" s="5" t="n">
        <v>-1</v>
      </c>
      <c r="D16" s="5" t="n">
        <v>-1</v>
      </c>
      <c r="E16" s="5" t="n">
        <v>-1</v>
      </c>
    </row>
    <row r="17" spans="1:5">
      <c r="A17" s="4" t="s">
        <v>70</v>
      </c>
      <c r="B17" s="5" t="n">
        <v>70</v>
      </c>
      <c r="C17" s="5" t="n">
        <v>56</v>
      </c>
      <c r="D17" s="5" t="n">
        <v>154</v>
      </c>
      <c r="E17" s="5" t="n">
        <v>158</v>
      </c>
    </row>
    <row r="18" spans="1:5">
      <c r="A18" s="4" t="s">
        <v>71</v>
      </c>
      <c r="B18" s="5" t="n">
        <v>-5</v>
      </c>
      <c r="C18" s="5" t="n">
        <v>-6</v>
      </c>
      <c r="D18" s="5" t="n">
        <v>-10</v>
      </c>
      <c r="E18" s="5" t="n">
        <v>-11</v>
      </c>
    </row>
    <row r="19" spans="1:5">
      <c r="A19" s="4" t="s">
        <v>72</v>
      </c>
      <c r="B19" s="5" t="n">
        <v>65</v>
      </c>
      <c r="C19" s="5" t="n">
        <v>50</v>
      </c>
      <c r="D19" s="5" t="n">
        <v>144</v>
      </c>
      <c r="E19" s="5" t="n">
        <v>147</v>
      </c>
    </row>
    <row r="20" spans="1:5">
      <c r="A20" s="3" t="s">
        <v>73</v>
      </c>
    </row>
    <row r="21" spans="1:5">
      <c r="A21" s="4" t="s">
        <v>68</v>
      </c>
      <c r="B21" s="5" t="n">
        <v>66</v>
      </c>
      <c r="C21" s="5" t="n">
        <v>50</v>
      </c>
      <c r="D21" s="5" t="n">
        <v>145</v>
      </c>
      <c r="E21" s="5" t="n">
        <v>148</v>
      </c>
    </row>
    <row r="22" spans="1:5">
      <c r="A22" s="4" t="s">
        <v>69</v>
      </c>
      <c r="B22" s="5" t="n">
        <v>-1</v>
      </c>
      <c r="D22" s="5" t="n">
        <v>-1</v>
      </c>
      <c r="E22" s="5" t="n">
        <v>-1</v>
      </c>
    </row>
    <row r="23" spans="1:5">
      <c r="A23" s="4" t="s">
        <v>72</v>
      </c>
      <c r="B23" s="6" t="n">
        <v>65</v>
      </c>
      <c r="C23" s="6" t="n">
        <v>50</v>
      </c>
      <c r="D23" s="6" t="n">
        <v>144</v>
      </c>
      <c r="E23" s="6" t="n">
        <v>1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54</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54</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54</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54</v>
      </c>
    </row>
    <row r="3" spans="1:2">
      <c r="A3" s="3" t="s">
        <v>174</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54</v>
      </c>
    </row>
    <row r="3" spans="1:2">
      <c r="A3" s="3" t="s">
        <v>176</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54</v>
      </c>
    </row>
    <row r="3" spans="1:2">
      <c r="A3" s="3" t="s">
        <v>178</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54</v>
      </c>
    </row>
    <row r="3" spans="1:2">
      <c r="A3" s="3" t="s">
        <v>145</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54</v>
      </c>
    </row>
    <row r="3" spans="1:2">
      <c r="A3" s="3" t="s">
        <v>147</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54</v>
      </c>
    </row>
    <row r="3" spans="1:2">
      <c r="A3" s="3" t="s">
        <v>89</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54</v>
      </c>
    </row>
    <row r="3" spans="1:2">
      <c r="A3" s="3" t="s">
        <v>15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v>
      </c>
      <c r="B1" s="2" t="s">
        <v>53</v>
      </c>
      <c r="D1" s="2" t="s">
        <v>1</v>
      </c>
    </row>
    <row r="2" spans="1:5">
      <c r="B2" s="2" t="s">
        <v>54</v>
      </c>
      <c r="C2" s="2" t="s">
        <v>55</v>
      </c>
      <c r="D2" s="2" t="s">
        <v>54</v>
      </c>
      <c r="E2" s="2" t="s">
        <v>55</v>
      </c>
    </row>
    <row r="3" spans="1:5">
      <c r="A3" s="3" t="s">
        <v>75</v>
      </c>
    </row>
    <row r="4" spans="1:5">
      <c r="A4" s="4" t="s">
        <v>70</v>
      </c>
      <c r="B4" s="6" t="n">
        <v>70</v>
      </c>
      <c r="C4" s="6" t="n">
        <v>56</v>
      </c>
      <c r="D4" s="6" t="n">
        <v>154</v>
      </c>
      <c r="E4" s="6" t="n">
        <v>158</v>
      </c>
    </row>
    <row r="5" spans="1:5">
      <c r="A5" s="3" t="s">
        <v>76</v>
      </c>
    </row>
    <row r="6" spans="1:5">
      <c r="A6" s="4" t="s">
        <v>77</v>
      </c>
      <c r="B6" s="5" t="n">
        <v>1</v>
      </c>
      <c r="C6" s="5" t="n">
        <v>-268</v>
      </c>
      <c r="D6" s="5" t="n">
        <v>50</v>
      </c>
      <c r="E6" s="5" t="n">
        <v>-141</v>
      </c>
    </row>
    <row r="7" spans="1:5">
      <c r="A7" s="4" t="s">
        <v>78</v>
      </c>
      <c r="B7" s="5" t="n">
        <v>16</v>
      </c>
      <c r="C7" s="5" t="n">
        <v>29</v>
      </c>
      <c r="D7" s="5" t="n">
        <v>22</v>
      </c>
      <c r="E7" s="5" t="n">
        <v>36</v>
      </c>
    </row>
    <row r="8" spans="1:5">
      <c r="A8" s="4" t="s">
        <v>79</v>
      </c>
      <c r="B8" s="5" t="n">
        <v>-9</v>
      </c>
      <c r="C8" s="5" t="n">
        <v>-1</v>
      </c>
      <c r="D8" s="5" t="n">
        <v>-4</v>
      </c>
      <c r="E8" s="5" t="n">
        <v>-6</v>
      </c>
    </row>
    <row r="9" spans="1:5">
      <c r="A9" s="4" t="s">
        <v>80</v>
      </c>
      <c r="B9" s="5" t="n">
        <v>8</v>
      </c>
      <c r="C9" s="5" t="n">
        <v>-240</v>
      </c>
      <c r="D9" s="5" t="n">
        <v>68</v>
      </c>
      <c r="E9" s="5" t="n">
        <v>-111</v>
      </c>
    </row>
    <row r="10" spans="1:5">
      <c r="A10" s="4" t="s">
        <v>81</v>
      </c>
      <c r="B10" s="5" t="n">
        <v>78</v>
      </c>
      <c r="C10" s="5" t="n">
        <v>-184</v>
      </c>
      <c r="D10" s="5" t="n">
        <v>222</v>
      </c>
      <c r="E10" s="5" t="n">
        <v>47</v>
      </c>
    </row>
    <row r="11" spans="1:5">
      <c r="A11" s="4" t="s">
        <v>82</v>
      </c>
      <c r="B11" s="5" t="n">
        <v>7</v>
      </c>
      <c r="C11" s="5" t="n">
        <v>9</v>
      </c>
      <c r="D11" s="5" t="n">
        <v>-1</v>
      </c>
      <c r="E11" s="5" t="n">
        <v>-2</v>
      </c>
    </row>
    <row r="12" spans="1:5">
      <c r="A12" s="4" t="s">
        <v>83</v>
      </c>
      <c r="B12" s="6" t="n">
        <v>85</v>
      </c>
      <c r="C12" s="6" t="n">
        <v>-175</v>
      </c>
      <c r="D12" s="6" t="n">
        <v>221</v>
      </c>
      <c r="E12" s="6" t="n">
        <v>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54</v>
      </c>
    </row>
    <row r="3" spans="1:2">
      <c r="A3" s="3" t="s">
        <v>152</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54</v>
      </c>
    </row>
    <row r="3" spans="1:2">
      <c r="A3" s="4" t="s">
        <v>154</v>
      </c>
    </row>
    <row r="4" spans="1:2">
      <c r="A4" s="3" t="s">
        <v>202</v>
      </c>
    </row>
    <row r="5" spans="1:2">
      <c r="A5" s="4" t="s">
        <v>203</v>
      </c>
      <c r="B5"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54</v>
      </c>
    </row>
    <row r="3" spans="1:2">
      <c r="A3" s="3" t="s">
        <v>15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54</v>
      </c>
    </row>
    <row r="3" spans="1:2">
      <c r="A3" s="3" t="s">
        <v>160</v>
      </c>
    </row>
    <row r="4" spans="1:2">
      <c r="A4" s="4" t="s">
        <v>103</v>
      </c>
      <c r="B4" s="4" t="s">
        <v>213</v>
      </c>
    </row>
    <row r="5" spans="1:2">
      <c r="A5" s="4" t="s">
        <v>214</v>
      </c>
      <c r="B5"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54</v>
      </c>
    </row>
    <row r="3" spans="1:2">
      <c r="A3" s="3" t="s">
        <v>164</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54</v>
      </c>
    </row>
    <row r="3" spans="1:2">
      <c r="A3" s="3" t="s">
        <v>166</v>
      </c>
    </row>
    <row r="4" spans="1:2">
      <c r="A4" s="4" t="s">
        <v>220</v>
      </c>
      <c r="B4"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54</v>
      </c>
    </row>
    <row r="3" spans="1:2">
      <c r="A3" s="3" t="s">
        <v>168</v>
      </c>
    </row>
    <row r="4" spans="1:2">
      <c r="A4" s="4" t="s">
        <v>223</v>
      </c>
      <c r="B4"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54</v>
      </c>
    </row>
    <row r="3" spans="1:2">
      <c r="A3" s="3" t="s">
        <v>170</v>
      </c>
    </row>
    <row r="4" spans="1:2">
      <c r="A4" s="4" t="s">
        <v>170</v>
      </c>
      <c r="B4"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54</v>
      </c>
    </row>
    <row r="3" spans="1:2">
      <c r="A3" s="3" t="s">
        <v>228</v>
      </c>
    </row>
    <row r="4" spans="1:2">
      <c r="A4" s="4" t="s">
        <v>229</v>
      </c>
      <c r="B4" s="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231</v>
      </c>
      <c r="B1" s="2" t="s">
        <v>54</v>
      </c>
    </row>
    <row r="2" spans="1:2">
      <c r="A2" s="4" t="s">
        <v>232</v>
      </c>
    </row>
    <row r="3" spans="1:2">
      <c r="A3" s="3" t="s">
        <v>233</v>
      </c>
    </row>
    <row r="4" spans="1:2">
      <c r="A4" s="4" t="s">
        <v>234</v>
      </c>
      <c r="B4" s="4" t="s">
        <v>2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v>
      </c>
      <c r="B1" s="2" t="s">
        <v>54</v>
      </c>
      <c r="C1" s="2" t="s">
        <v>85</v>
      </c>
      <c r="D1" s="2" t="s">
        <v>55</v>
      </c>
    </row>
    <row r="2" spans="1:4">
      <c r="A2" s="3" t="s">
        <v>86</v>
      </c>
    </row>
    <row r="3" spans="1:4">
      <c r="A3" s="4" t="s">
        <v>87</v>
      </c>
      <c r="B3" s="6" t="n">
        <v>371</v>
      </c>
      <c r="C3" s="6" t="n">
        <v>512</v>
      </c>
      <c r="D3" s="6" t="n">
        <v>365</v>
      </c>
    </row>
    <row r="4" spans="1:4">
      <c r="A4" s="4" t="s">
        <v>88</v>
      </c>
      <c r="B4" s="5" t="n">
        <v>1275</v>
      </c>
      <c r="C4" s="5" t="n">
        <v>549</v>
      </c>
      <c r="D4" s="5" t="n">
        <v>1026</v>
      </c>
    </row>
    <row r="5" spans="1:4">
      <c r="A5" s="4" t="s">
        <v>89</v>
      </c>
      <c r="B5" s="5" t="n">
        <v>1015</v>
      </c>
      <c r="C5" s="5" t="n">
        <v>1018</v>
      </c>
      <c r="D5" s="5" t="n">
        <v>985</v>
      </c>
    </row>
    <row r="6" spans="1:4">
      <c r="A6" s="4" t="s">
        <v>90</v>
      </c>
      <c r="B6" s="5" t="n">
        <v>282</v>
      </c>
      <c r="C6" s="5" t="n">
        <v>278</v>
      </c>
      <c r="D6" s="5" t="n">
        <v>248</v>
      </c>
    </row>
    <row r="7" spans="1:4">
      <c r="A7" s="4" t="s">
        <v>91</v>
      </c>
      <c r="B7" s="5" t="n">
        <v>2943</v>
      </c>
      <c r="C7" s="5" t="n">
        <v>2357</v>
      </c>
      <c r="D7" s="5" t="n">
        <v>2624</v>
      </c>
    </row>
    <row r="8" spans="1:4">
      <c r="A8" s="4" t="s">
        <v>92</v>
      </c>
      <c r="B8" s="5" t="n">
        <v>3216</v>
      </c>
      <c r="C8" s="5" t="n">
        <v>3085</v>
      </c>
      <c r="D8" s="5" t="n">
        <v>3025</v>
      </c>
    </row>
    <row r="9" spans="1:4">
      <c r="A9" s="4" t="s">
        <v>93</v>
      </c>
      <c r="B9" s="5" t="n">
        <v>2527</v>
      </c>
      <c r="C9" s="5" t="n">
        <v>2513</v>
      </c>
      <c r="D9" s="5" t="n">
        <v>2533</v>
      </c>
    </row>
    <row r="10" spans="1:4">
      <c r="A10" s="4" t="s">
        <v>94</v>
      </c>
      <c r="B10" s="5" t="n">
        <v>422</v>
      </c>
      <c r="C10" s="5" t="n">
        <v>400</v>
      </c>
      <c r="D10" s="5" t="n">
        <v>419</v>
      </c>
    </row>
    <row r="11" spans="1:4">
      <c r="A11" s="4" t="s">
        <v>95</v>
      </c>
      <c r="B11" s="5" t="n">
        <v>1615</v>
      </c>
      <c r="C11" s="5" t="n">
        <v>1344</v>
      </c>
      <c r="D11" s="5" t="n">
        <v>1217</v>
      </c>
    </row>
    <row r="12" spans="1:4">
      <c r="A12" s="4" t="s">
        <v>96</v>
      </c>
      <c r="B12" s="5" t="n">
        <v>10723</v>
      </c>
      <c r="C12" s="5" t="n">
        <v>9699</v>
      </c>
      <c r="D12" s="5" t="n">
        <v>9818</v>
      </c>
    </row>
    <row r="13" spans="1:4">
      <c r="A13" s="3" t="s">
        <v>97</v>
      </c>
    </row>
    <row r="14" spans="1:4">
      <c r="A14" s="4" t="s">
        <v>98</v>
      </c>
      <c r="B14" s="5" t="n">
        <v>1074</v>
      </c>
      <c r="C14" s="5" t="n">
        <v>1321</v>
      </c>
      <c r="D14" s="5" t="n">
        <v>1088</v>
      </c>
    </row>
    <row r="15" spans="1:4">
      <c r="A15" s="4" t="s">
        <v>99</v>
      </c>
      <c r="B15" s="5" t="n">
        <v>96</v>
      </c>
      <c r="C15" s="5" t="n">
        <v>160</v>
      </c>
      <c r="D15" s="5" t="n">
        <v>291</v>
      </c>
    </row>
    <row r="16" spans="1:4">
      <c r="A16" s="4" t="s">
        <v>100</v>
      </c>
      <c r="B16" s="5" t="n">
        <v>624</v>
      </c>
      <c r="C16" s="5" t="n">
        <v>566</v>
      </c>
      <c r="D16" s="5" t="n">
        <v>576</v>
      </c>
    </row>
    <row r="17" spans="1:4">
      <c r="A17" s="4" t="s">
        <v>101</v>
      </c>
      <c r="D17" s="5" t="n">
        <v>115</v>
      </c>
    </row>
    <row r="18" spans="1:4">
      <c r="A18" s="4" t="s">
        <v>102</v>
      </c>
      <c r="B18" s="5" t="n">
        <v>1794</v>
      </c>
      <c r="C18" s="5" t="n">
        <v>2047</v>
      </c>
      <c r="D18" s="5" t="n">
        <v>2070</v>
      </c>
    </row>
    <row r="19" spans="1:4">
      <c r="A19" s="4" t="s">
        <v>103</v>
      </c>
      <c r="B19" s="5" t="n">
        <v>6235</v>
      </c>
      <c r="C19" s="5" t="n">
        <v>5181</v>
      </c>
      <c r="D19" s="5" t="n">
        <v>5377</v>
      </c>
    </row>
    <row r="20" spans="1:4">
      <c r="A20" s="4" t="s">
        <v>100</v>
      </c>
      <c r="B20" s="5" t="n">
        <v>1105</v>
      </c>
      <c r="C20" s="5" t="n">
        <v>969</v>
      </c>
      <c r="D20" s="5" t="n">
        <v>916</v>
      </c>
    </row>
    <row r="21" spans="1:4">
      <c r="A21" s="4" t="s">
        <v>104</v>
      </c>
      <c r="B21" s="5" t="n">
        <v>1589</v>
      </c>
      <c r="C21" s="5" t="n">
        <v>1502</v>
      </c>
      <c r="D21" s="5" t="n">
        <v>1455</v>
      </c>
    </row>
    <row r="22" spans="1:4">
      <c r="A22" s="4" t="s">
        <v>105</v>
      </c>
      <c r="B22" s="6" t="n">
        <v>10723</v>
      </c>
      <c r="C22" s="6" t="n">
        <v>9699</v>
      </c>
      <c r="D22" s="6" t="n">
        <v>98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s>
  <sheetData>
    <row r="1" spans="1:5">
      <c r="A1" s="1" t="s">
        <v>236</v>
      </c>
      <c r="B1" s="2" t="s">
        <v>53</v>
      </c>
      <c r="D1" s="2" t="s">
        <v>1</v>
      </c>
    </row>
    <row r="2" spans="1:5">
      <c r="B2" s="2" t="s">
        <v>237</v>
      </c>
      <c r="C2" s="2" t="s">
        <v>238</v>
      </c>
      <c r="D2" s="2" t="s">
        <v>239</v>
      </c>
      <c r="E2" s="2" t="s">
        <v>238</v>
      </c>
    </row>
    <row r="3" spans="1:5">
      <c r="A3" s="3" t="s">
        <v>240</v>
      </c>
    </row>
    <row r="4" spans="1:5">
      <c r="A4" s="4" t="s">
        <v>241</v>
      </c>
      <c r="D4" s="5" t="n">
        <v>3</v>
      </c>
    </row>
    <row r="5" spans="1:5">
      <c r="A5" s="4" t="s">
        <v>242</v>
      </c>
      <c r="D5" s="5" t="n">
        <v>3</v>
      </c>
    </row>
    <row r="6" spans="1:5">
      <c r="A6" s="3" t="s">
        <v>243</v>
      </c>
    </row>
    <row r="7" spans="1:5">
      <c r="A7" s="4" t="s">
        <v>57</v>
      </c>
      <c r="B7" s="6" t="n">
        <v>1756</v>
      </c>
      <c r="C7" s="6" t="n">
        <v>1772</v>
      </c>
      <c r="D7" s="6" t="n">
        <v>3393</v>
      </c>
      <c r="E7" s="6" t="n">
        <v>3508</v>
      </c>
    </row>
    <row r="8" spans="1:5">
      <c r="A8" s="3" t="s">
        <v>244</v>
      </c>
    </row>
    <row r="9" spans="1:5">
      <c r="A9" s="4" t="s">
        <v>245</v>
      </c>
      <c r="B9" s="5" t="n">
        <v>236</v>
      </c>
      <c r="C9" s="5" t="n">
        <v>255</v>
      </c>
      <c r="D9" s="5" t="n">
        <v>436</v>
      </c>
      <c r="E9" s="5" t="n">
        <v>479</v>
      </c>
    </row>
    <row r="10" spans="1:5">
      <c r="A10" s="3" t="s">
        <v>246</v>
      </c>
    </row>
    <row r="11" spans="1:5">
      <c r="A11" s="4" t="s">
        <v>247</v>
      </c>
      <c r="B11" s="5" t="n">
        <v>-28</v>
      </c>
      <c r="C11" s="5" t="n">
        <v>-30</v>
      </c>
      <c r="D11" s="5" t="n">
        <v>-53</v>
      </c>
      <c r="E11" s="5" t="n">
        <v>-57</v>
      </c>
    </row>
    <row r="12" spans="1:5">
      <c r="A12" s="4" t="s">
        <v>248</v>
      </c>
      <c r="B12" s="5" t="n">
        <v>-42</v>
      </c>
      <c r="C12" s="5" t="n">
        <v>-73</v>
      </c>
      <c r="D12" s="5" t="n">
        <v>-42</v>
      </c>
      <c r="E12" s="5" t="n">
        <v>-73</v>
      </c>
    </row>
    <row r="13" spans="1:5">
      <c r="A13" s="4" t="s">
        <v>63</v>
      </c>
      <c r="B13" s="5" t="n">
        <v>-68</v>
      </c>
      <c r="C13" s="5" t="n">
        <v>-74</v>
      </c>
      <c r="D13" s="5" t="n">
        <v>-132</v>
      </c>
      <c r="E13" s="5" t="n">
        <v>-136</v>
      </c>
    </row>
    <row r="14" spans="1:5">
      <c r="A14" s="3" t="s">
        <v>66</v>
      </c>
    </row>
    <row r="15" spans="1:5">
      <c r="A15" s="4" t="s">
        <v>66</v>
      </c>
      <c r="B15" s="5" t="n">
        <v>98</v>
      </c>
      <c r="C15" s="5" t="n">
        <v>78</v>
      </c>
      <c r="D15" s="5" t="n">
        <v>209</v>
      </c>
      <c r="E15" s="5" t="n">
        <v>213</v>
      </c>
    </row>
    <row r="16" spans="1:5">
      <c r="A16" s="4" t="s">
        <v>249</v>
      </c>
    </row>
    <row r="17" spans="1:5">
      <c r="A17" s="3" t="s">
        <v>243</v>
      </c>
    </row>
    <row r="18" spans="1:5">
      <c r="A18" s="4" t="s">
        <v>57</v>
      </c>
      <c r="B18" s="5" t="n">
        <v>1736</v>
      </c>
      <c r="C18" s="5" t="n">
        <v>1757</v>
      </c>
      <c r="D18" s="5" t="n">
        <v>3364</v>
      </c>
      <c r="E18" s="5" t="n">
        <v>3481</v>
      </c>
    </row>
    <row r="19" spans="1:5">
      <c r="A19" s="4" t="s">
        <v>250</v>
      </c>
    </row>
    <row r="20" spans="1:5">
      <c r="A20" s="3" t="s">
        <v>243</v>
      </c>
    </row>
    <row r="21" spans="1:5">
      <c r="A21" s="4" t="s">
        <v>57</v>
      </c>
      <c r="B21" s="5" t="n">
        <v>934</v>
      </c>
      <c r="C21" s="5" t="n">
        <v>930</v>
      </c>
      <c r="D21" s="5" t="n">
        <v>1815</v>
      </c>
      <c r="E21" s="5" t="n">
        <v>1838</v>
      </c>
    </row>
    <row r="22" spans="1:5">
      <c r="A22" s="3" t="s">
        <v>244</v>
      </c>
    </row>
    <row r="23" spans="1:5">
      <c r="A23" s="4" t="s">
        <v>245</v>
      </c>
      <c r="B23" s="5" t="n">
        <v>144</v>
      </c>
      <c r="C23" s="5" t="n">
        <v>152</v>
      </c>
      <c r="D23" s="5" t="n">
        <v>257</v>
      </c>
      <c r="E23" s="5" t="n">
        <v>299</v>
      </c>
    </row>
    <row r="24" spans="1:5">
      <c r="A24" s="4" t="s">
        <v>251</v>
      </c>
    </row>
    <row r="25" spans="1:5">
      <c r="A25" s="3" t="s">
        <v>243</v>
      </c>
    </row>
    <row r="26" spans="1:5">
      <c r="A26" s="4" t="s">
        <v>57</v>
      </c>
      <c r="B26" s="5" t="n">
        <v>650</v>
      </c>
      <c r="C26" s="5" t="n">
        <v>674</v>
      </c>
      <c r="D26" s="5" t="n">
        <v>1246</v>
      </c>
      <c r="E26" s="5" t="n">
        <v>1317</v>
      </c>
    </row>
    <row r="27" spans="1:5">
      <c r="A27" s="3" t="s">
        <v>244</v>
      </c>
    </row>
    <row r="28" spans="1:5">
      <c r="A28" s="4" t="s">
        <v>245</v>
      </c>
      <c r="B28" s="5" t="n">
        <v>90</v>
      </c>
      <c r="C28" s="5" t="n">
        <v>101</v>
      </c>
      <c r="D28" s="5" t="n">
        <v>169</v>
      </c>
      <c r="E28" s="5" t="n">
        <v>173</v>
      </c>
    </row>
    <row r="29" spans="1:5">
      <c r="A29" s="4" t="s">
        <v>252</v>
      </c>
    </row>
    <row r="30" spans="1:5">
      <c r="A30" s="3" t="s">
        <v>243</v>
      </c>
    </row>
    <row r="31" spans="1:5">
      <c r="A31" s="4" t="s">
        <v>57</v>
      </c>
      <c r="B31" s="5" t="n">
        <v>152</v>
      </c>
      <c r="C31" s="5" t="n">
        <v>153</v>
      </c>
      <c r="D31" s="5" t="n">
        <v>303</v>
      </c>
      <c r="E31" s="5" t="n">
        <v>326</v>
      </c>
    </row>
    <row r="32" spans="1:5">
      <c r="A32" s="3" t="s">
        <v>244</v>
      </c>
    </row>
    <row r="33" spans="1:5">
      <c r="A33" s="4" t="s">
        <v>245</v>
      </c>
      <c r="B33" s="5" t="n">
        <v>2</v>
      </c>
      <c r="C33" s="5" t="n">
        <v>2</v>
      </c>
      <c r="D33" s="5" t="n">
        <v>10</v>
      </c>
      <c r="E33" s="5" t="n">
        <v>7</v>
      </c>
    </row>
    <row r="34" spans="1:5">
      <c r="A34" s="4" t="s">
        <v>137</v>
      </c>
    </row>
    <row r="35" spans="1:5">
      <c r="A35" s="3" t="s">
        <v>243</v>
      </c>
    </row>
    <row r="36" spans="1:5">
      <c r="A36" s="4" t="s">
        <v>57</v>
      </c>
      <c r="B36" s="6" t="n">
        <v>20</v>
      </c>
      <c r="C36" s="6" t="n">
        <v>15</v>
      </c>
      <c r="D36" s="6" t="n">
        <v>29</v>
      </c>
      <c r="E36" s="6" t="n">
        <v>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53</v>
      </c>
      <c r="B1" s="2" t="s">
        <v>54</v>
      </c>
      <c r="C1" s="2" t="s">
        <v>85</v>
      </c>
      <c r="D1" s="2" t="s">
        <v>55</v>
      </c>
    </row>
    <row r="2" spans="1:4">
      <c r="A2" s="3" t="s">
        <v>254</v>
      </c>
    </row>
    <row r="3" spans="1:4">
      <c r="A3" s="4" t="s">
        <v>255</v>
      </c>
      <c r="B3" s="6" t="n">
        <v>10723</v>
      </c>
      <c r="C3" s="6" t="n">
        <v>9699</v>
      </c>
      <c r="D3" s="6" t="n">
        <v>9818</v>
      </c>
    </row>
    <row r="4" spans="1:4">
      <c r="A4" s="4" t="s">
        <v>249</v>
      </c>
    </row>
    <row r="5" spans="1:4">
      <c r="A5" s="3" t="s">
        <v>254</v>
      </c>
    </row>
    <row r="6" spans="1:4">
      <c r="A6" s="4" t="s">
        <v>255</v>
      </c>
      <c r="B6" s="5" t="n">
        <v>10381</v>
      </c>
      <c r="C6" s="5" t="n">
        <v>9451</v>
      </c>
      <c r="D6" s="5" t="n">
        <v>9615</v>
      </c>
    </row>
    <row r="7" spans="1:4">
      <c r="A7" s="4" t="s">
        <v>250</v>
      </c>
    </row>
    <row r="8" spans="1:4">
      <c r="A8" s="3" t="s">
        <v>254</v>
      </c>
    </row>
    <row r="9" spans="1:4">
      <c r="A9" s="4" t="s">
        <v>255</v>
      </c>
      <c r="B9" s="5" t="n">
        <v>5994</v>
      </c>
      <c r="C9" s="5" t="n">
        <v>5497</v>
      </c>
      <c r="D9" s="5" t="n">
        <v>5402</v>
      </c>
    </row>
    <row r="10" spans="1:4">
      <c r="A10" s="4" t="s">
        <v>251</v>
      </c>
    </row>
    <row r="11" spans="1:4">
      <c r="A11" s="3" t="s">
        <v>254</v>
      </c>
    </row>
    <row r="12" spans="1:4">
      <c r="A12" s="4" t="s">
        <v>255</v>
      </c>
      <c r="B12" s="5" t="n">
        <v>3342</v>
      </c>
      <c r="C12" s="5" t="n">
        <v>3036</v>
      </c>
      <c r="D12" s="5" t="n">
        <v>3232</v>
      </c>
    </row>
    <row r="13" spans="1:4">
      <c r="A13" s="4" t="s">
        <v>252</v>
      </c>
    </row>
    <row r="14" spans="1:4">
      <c r="A14" s="3" t="s">
        <v>254</v>
      </c>
    </row>
    <row r="15" spans="1:4">
      <c r="A15" s="4" t="s">
        <v>255</v>
      </c>
      <c r="B15" s="5" t="n">
        <v>1045</v>
      </c>
      <c r="C15" s="5" t="n">
        <v>918</v>
      </c>
      <c r="D15" s="5" t="n">
        <v>981</v>
      </c>
    </row>
    <row r="16" spans="1:4">
      <c r="A16" s="4" t="s">
        <v>137</v>
      </c>
    </row>
    <row r="17" spans="1:4">
      <c r="A17" s="3" t="s">
        <v>254</v>
      </c>
    </row>
    <row r="18" spans="1:4">
      <c r="A18" s="4" t="s">
        <v>255</v>
      </c>
      <c r="B18" s="6" t="n">
        <v>342</v>
      </c>
      <c r="C18" s="6" t="n">
        <v>248</v>
      </c>
      <c r="D18" s="6" t="n">
        <v>2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56</v>
      </c>
      <c r="B1" s="2" t="s">
        <v>53</v>
      </c>
      <c r="D1" s="2" t="s">
        <v>1</v>
      </c>
    </row>
    <row r="2" spans="1:5">
      <c r="B2" s="2" t="s">
        <v>54</v>
      </c>
      <c r="C2" s="2" t="s">
        <v>55</v>
      </c>
      <c r="D2" s="2" t="s">
        <v>54</v>
      </c>
      <c r="E2" s="2" t="s">
        <v>55</v>
      </c>
    </row>
    <row r="3" spans="1:5">
      <c r="A3" s="3" t="s">
        <v>257</v>
      </c>
    </row>
    <row r="4" spans="1:5">
      <c r="A4" s="4" t="s">
        <v>57</v>
      </c>
      <c r="B4" s="6" t="n">
        <v>1756</v>
      </c>
      <c r="C4" s="6" t="n">
        <v>1772</v>
      </c>
      <c r="D4" s="6" t="n">
        <v>3393</v>
      </c>
      <c r="E4" s="6" t="n">
        <v>3508</v>
      </c>
    </row>
    <row r="5" spans="1:5">
      <c r="A5" s="4" t="s">
        <v>249</v>
      </c>
    </row>
    <row r="6" spans="1:5">
      <c r="A6" s="3" t="s">
        <v>257</v>
      </c>
    </row>
    <row r="7" spans="1:5">
      <c r="A7" s="4" t="s">
        <v>57</v>
      </c>
      <c r="B7" s="5" t="n">
        <v>1736</v>
      </c>
      <c r="C7" s="5" t="n">
        <v>1757</v>
      </c>
      <c r="D7" s="5" t="n">
        <v>3364</v>
      </c>
      <c r="E7" s="5" t="n">
        <v>3481</v>
      </c>
    </row>
    <row r="8" spans="1:5">
      <c r="A8" s="4" t="s">
        <v>250</v>
      </c>
    </row>
    <row r="9" spans="1:5">
      <c r="A9" s="3" t="s">
        <v>257</v>
      </c>
    </row>
    <row r="10" spans="1:5">
      <c r="A10" s="4" t="s">
        <v>57</v>
      </c>
      <c r="B10" s="5" t="n">
        <v>934</v>
      </c>
      <c r="C10" s="5" t="n">
        <v>930</v>
      </c>
      <c r="D10" s="5" t="n">
        <v>1815</v>
      </c>
      <c r="E10" s="5" t="n">
        <v>1838</v>
      </c>
    </row>
    <row r="11" spans="1:5">
      <c r="A11" s="4" t="s">
        <v>251</v>
      </c>
    </row>
    <row r="12" spans="1:5">
      <c r="A12" s="3" t="s">
        <v>257</v>
      </c>
    </row>
    <row r="13" spans="1:5">
      <c r="A13" s="4" t="s">
        <v>57</v>
      </c>
      <c r="B13" s="5" t="n">
        <v>650</v>
      </c>
      <c r="C13" s="5" t="n">
        <v>674</v>
      </c>
      <c r="D13" s="5" t="n">
        <v>1246</v>
      </c>
      <c r="E13" s="5" t="n">
        <v>1317</v>
      </c>
    </row>
    <row r="14" spans="1:5">
      <c r="A14" s="4" t="s">
        <v>252</v>
      </c>
    </row>
    <row r="15" spans="1:5">
      <c r="A15" s="3" t="s">
        <v>257</v>
      </c>
    </row>
    <row r="16" spans="1:5">
      <c r="A16" s="4" t="s">
        <v>57</v>
      </c>
      <c r="B16" s="5" t="n">
        <v>152</v>
      </c>
      <c r="C16" s="5" t="n">
        <v>153</v>
      </c>
      <c r="D16" s="5" t="n">
        <v>303</v>
      </c>
      <c r="E16" s="5" t="n">
        <v>326</v>
      </c>
    </row>
    <row r="17" spans="1:5">
      <c r="A17" s="4" t="s">
        <v>137</v>
      </c>
    </row>
    <row r="18" spans="1:5">
      <c r="A18" s="3" t="s">
        <v>257</v>
      </c>
    </row>
    <row r="19" spans="1:5">
      <c r="A19" s="4" t="s">
        <v>57</v>
      </c>
      <c r="B19" s="5" t="n">
        <v>20</v>
      </c>
      <c r="C19" s="5" t="n">
        <v>15</v>
      </c>
      <c r="D19" s="5" t="n">
        <v>29</v>
      </c>
      <c r="E19" s="5" t="n">
        <v>27</v>
      </c>
    </row>
    <row r="20" spans="1:5">
      <c r="A20" s="4" t="s">
        <v>258</v>
      </c>
    </row>
    <row r="21" spans="1:5">
      <c r="A21" s="3" t="s">
        <v>257</v>
      </c>
    </row>
    <row r="22" spans="1:5">
      <c r="A22" s="4" t="s">
        <v>57</v>
      </c>
      <c r="B22" s="5" t="n">
        <v>1169</v>
      </c>
      <c r="C22" s="5" t="n">
        <v>1191</v>
      </c>
      <c r="D22" s="5" t="n">
        <v>2274</v>
      </c>
      <c r="E22" s="5" t="n">
        <v>2365</v>
      </c>
    </row>
    <row r="23" spans="1:5">
      <c r="A23" s="4" t="s">
        <v>259</v>
      </c>
    </row>
    <row r="24" spans="1:5">
      <c r="A24" s="3" t="s">
        <v>257</v>
      </c>
    </row>
    <row r="25" spans="1:5">
      <c r="A25" s="4" t="s">
        <v>57</v>
      </c>
      <c r="B25" s="5" t="n">
        <v>590</v>
      </c>
      <c r="C25" s="5" t="n">
        <v>585</v>
      </c>
      <c r="D25" s="5" t="n">
        <v>1153</v>
      </c>
      <c r="E25" s="5" t="n">
        <v>1161</v>
      </c>
    </row>
    <row r="26" spans="1:5">
      <c r="A26" s="4" t="s">
        <v>260</v>
      </c>
    </row>
    <row r="27" spans="1:5">
      <c r="A27" s="3" t="s">
        <v>257</v>
      </c>
    </row>
    <row r="28" spans="1:5">
      <c r="A28" s="4" t="s">
        <v>57</v>
      </c>
      <c r="B28" s="5" t="n">
        <v>474</v>
      </c>
      <c r="C28" s="5" t="n">
        <v>493</v>
      </c>
      <c r="D28" s="5" t="n">
        <v>907</v>
      </c>
      <c r="E28" s="5" t="n">
        <v>964</v>
      </c>
    </row>
    <row r="29" spans="1:5">
      <c r="A29" s="4" t="s">
        <v>261</v>
      </c>
    </row>
    <row r="30" spans="1:5">
      <c r="A30" s="3" t="s">
        <v>257</v>
      </c>
    </row>
    <row r="31" spans="1:5">
      <c r="A31" s="4" t="s">
        <v>57</v>
      </c>
      <c r="B31" s="5" t="n">
        <v>105</v>
      </c>
      <c r="C31" s="5" t="n">
        <v>113</v>
      </c>
      <c r="D31" s="5" t="n">
        <v>214</v>
      </c>
      <c r="E31" s="5" t="n">
        <v>240</v>
      </c>
    </row>
    <row r="32" spans="1:5">
      <c r="A32" s="4" t="s">
        <v>262</v>
      </c>
    </row>
    <row r="33" spans="1:5">
      <c r="A33" s="3" t="s">
        <v>257</v>
      </c>
    </row>
    <row r="34" spans="1:5">
      <c r="A34" s="4" t="s">
        <v>57</v>
      </c>
      <c r="B34" s="5" t="n">
        <v>329</v>
      </c>
      <c r="C34" s="5" t="n">
        <v>332</v>
      </c>
      <c r="D34" s="5" t="n">
        <v>637</v>
      </c>
      <c r="E34" s="5" t="n">
        <v>657</v>
      </c>
    </row>
    <row r="35" spans="1:5">
      <c r="A35" s="4" t="s">
        <v>263</v>
      </c>
    </row>
    <row r="36" spans="1:5">
      <c r="A36" s="3" t="s">
        <v>257</v>
      </c>
    </row>
    <row r="37" spans="1:5">
      <c r="A37" s="4" t="s">
        <v>57</v>
      </c>
      <c r="B37" s="5" t="n">
        <v>191</v>
      </c>
      <c r="C37" s="5" t="n">
        <v>197</v>
      </c>
      <c r="D37" s="5" t="n">
        <v>372</v>
      </c>
      <c r="E37" s="5" t="n">
        <v>386</v>
      </c>
    </row>
    <row r="38" spans="1:5">
      <c r="A38" s="4" t="s">
        <v>264</v>
      </c>
    </row>
    <row r="39" spans="1:5">
      <c r="A39" s="3" t="s">
        <v>257</v>
      </c>
    </row>
    <row r="40" spans="1:5">
      <c r="A40" s="4" t="s">
        <v>57</v>
      </c>
      <c r="B40" s="5" t="n">
        <v>109</v>
      </c>
      <c r="C40" s="5" t="n">
        <v>112</v>
      </c>
      <c r="D40" s="5" t="n">
        <v>211</v>
      </c>
      <c r="E40" s="5" t="n">
        <v>224</v>
      </c>
    </row>
    <row r="41" spans="1:5">
      <c r="A41" s="4" t="s">
        <v>265</v>
      </c>
    </row>
    <row r="42" spans="1:5">
      <c r="A42" s="3" t="s">
        <v>257</v>
      </c>
    </row>
    <row r="43" spans="1:5">
      <c r="A43" s="4" t="s">
        <v>57</v>
      </c>
      <c r="B43" s="5" t="n">
        <v>29</v>
      </c>
      <c r="C43" s="5" t="n">
        <v>23</v>
      </c>
      <c r="D43" s="5" t="n">
        <v>54</v>
      </c>
      <c r="E43" s="5" t="n">
        <v>47</v>
      </c>
    </row>
    <row r="44" spans="1:5">
      <c r="A44" s="4" t="s">
        <v>266</v>
      </c>
    </row>
    <row r="45" spans="1:5">
      <c r="A45" s="3" t="s">
        <v>257</v>
      </c>
    </row>
    <row r="46" spans="1:5">
      <c r="A46" s="4" t="s">
        <v>57</v>
      </c>
      <c r="B46" s="5" t="n">
        <v>238</v>
      </c>
      <c r="C46" s="5" t="n">
        <v>234</v>
      </c>
      <c r="D46" s="5" t="n">
        <v>453</v>
      </c>
      <c r="E46" s="5" t="n">
        <v>459</v>
      </c>
    </row>
    <row r="47" spans="1:5">
      <c r="A47" s="4" t="s">
        <v>267</v>
      </c>
    </row>
    <row r="48" spans="1:5">
      <c r="A48" s="3" t="s">
        <v>257</v>
      </c>
    </row>
    <row r="49" spans="1:5">
      <c r="A49" s="4" t="s">
        <v>57</v>
      </c>
      <c r="B49" s="5" t="n">
        <v>153</v>
      </c>
      <c r="C49" s="5" t="n">
        <v>148</v>
      </c>
      <c r="D49" s="5" t="n">
        <v>290</v>
      </c>
      <c r="E49" s="5" t="n">
        <v>291</v>
      </c>
    </row>
    <row r="50" spans="1:5">
      <c r="A50" s="4" t="s">
        <v>268</v>
      </c>
    </row>
    <row r="51" spans="1:5">
      <c r="A51" s="3" t="s">
        <v>257</v>
      </c>
    </row>
    <row r="52" spans="1:5">
      <c r="A52" s="4" t="s">
        <v>57</v>
      </c>
      <c r="B52" s="5" t="n">
        <v>67</v>
      </c>
      <c r="C52" s="5" t="n">
        <v>69</v>
      </c>
      <c r="D52" s="5" t="n">
        <v>128</v>
      </c>
      <c r="E52" s="5" t="n">
        <v>129</v>
      </c>
    </row>
    <row r="53" spans="1:5">
      <c r="A53" s="4" t="s">
        <v>269</v>
      </c>
    </row>
    <row r="54" spans="1:5">
      <c r="A54" s="3" t="s">
        <v>257</v>
      </c>
    </row>
    <row r="55" spans="1:5">
      <c r="A55" s="4" t="s">
        <v>57</v>
      </c>
      <c r="B55" s="6" t="n">
        <v>18</v>
      </c>
      <c r="C55" s="6" t="n">
        <v>17</v>
      </c>
      <c r="D55" s="6" t="n">
        <v>35</v>
      </c>
      <c r="E55" s="6" t="n">
        <v>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70</v>
      </c>
      <c r="B1" s="2" t="s">
        <v>54</v>
      </c>
      <c r="C1" s="2" t="s">
        <v>85</v>
      </c>
      <c r="D1" s="2" t="s">
        <v>55</v>
      </c>
    </row>
    <row r="2" spans="1:4">
      <c r="A2" s="3" t="s">
        <v>89</v>
      </c>
    </row>
    <row r="3" spans="1:4">
      <c r="A3" s="4" t="s">
        <v>271</v>
      </c>
      <c r="B3" s="6" t="n">
        <v>838</v>
      </c>
      <c r="C3" s="6" t="n">
        <v>849</v>
      </c>
      <c r="D3" s="6" t="n">
        <v>821</v>
      </c>
    </row>
    <row r="4" spans="1:4">
      <c r="A4" s="4" t="s">
        <v>272</v>
      </c>
      <c r="B4" s="5" t="n">
        <v>131</v>
      </c>
      <c r="C4" s="5" t="n">
        <v>125</v>
      </c>
      <c r="D4" s="5" t="n">
        <v>123</v>
      </c>
    </row>
    <row r="5" spans="1:4">
      <c r="A5" s="4" t="s">
        <v>273</v>
      </c>
      <c r="B5" s="5" t="n">
        <v>46</v>
      </c>
      <c r="C5" s="5" t="n">
        <v>44</v>
      </c>
      <c r="D5" s="5" t="n">
        <v>41</v>
      </c>
    </row>
    <row r="6" spans="1:4">
      <c r="A6" s="4" t="s">
        <v>89</v>
      </c>
      <c r="B6" s="6" t="n">
        <v>1015</v>
      </c>
      <c r="C6" s="6" t="n">
        <v>1018</v>
      </c>
      <c r="D6" s="6" t="n">
        <v>9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4</v>
      </c>
      <c r="B1" s="2" t="s">
        <v>53</v>
      </c>
      <c r="C1" s="2" t="s">
        <v>1</v>
      </c>
    </row>
    <row r="2" spans="1:5">
      <c r="B2" s="2" t="s">
        <v>54</v>
      </c>
      <c r="C2" s="2" t="s">
        <v>54</v>
      </c>
      <c r="D2" s="2" t="s">
        <v>85</v>
      </c>
      <c r="E2" s="2" t="s">
        <v>55</v>
      </c>
    </row>
    <row r="3" spans="1:5">
      <c r="A3" s="3" t="s">
        <v>275</v>
      </c>
    </row>
    <row r="4" spans="1:5">
      <c r="A4" s="4" t="s">
        <v>136</v>
      </c>
      <c r="C4" s="6" t="n">
        <v>-28</v>
      </c>
    </row>
    <row r="5" spans="1:5">
      <c r="A5" s="4" t="s">
        <v>276</v>
      </c>
    </row>
    <row r="6" spans="1:5">
      <c r="A6" s="3" t="s">
        <v>275</v>
      </c>
    </row>
    <row r="7" spans="1:5">
      <c r="A7" s="4" t="s">
        <v>277</v>
      </c>
      <c r="B7" s="6" t="n">
        <v>5</v>
      </c>
      <c r="C7" s="5" t="n">
        <v>5</v>
      </c>
      <c r="D7" s="6" t="n">
        <v>4</v>
      </c>
    </row>
    <row r="8" spans="1:5">
      <c r="A8" s="4" t="s">
        <v>278</v>
      </c>
    </row>
    <row r="9" spans="1:5">
      <c r="A9" s="3" t="s">
        <v>275</v>
      </c>
    </row>
    <row r="10" spans="1:5">
      <c r="A10" s="4" t="s">
        <v>277</v>
      </c>
      <c r="B10" s="5" t="n">
        <v>2</v>
      </c>
      <c r="C10" s="5" t="n">
        <v>2</v>
      </c>
      <c r="D10" s="5" t="n">
        <v>1</v>
      </c>
      <c r="E10" s="6" t="n">
        <v>7</v>
      </c>
    </row>
    <row r="11" spans="1:5">
      <c r="A11" s="4" t="s">
        <v>279</v>
      </c>
    </row>
    <row r="12" spans="1:5">
      <c r="A12" s="3" t="s">
        <v>275</v>
      </c>
    </row>
    <row r="13" spans="1:5">
      <c r="A13" s="4" t="s">
        <v>277</v>
      </c>
      <c r="B13" s="5" t="n">
        <v>-18</v>
      </c>
      <c r="C13" s="5" t="n">
        <v>-18</v>
      </c>
      <c r="D13" s="5" t="n">
        <v>-9</v>
      </c>
      <c r="E13" s="6" t="n">
        <v>-8</v>
      </c>
    </row>
    <row r="14" spans="1:5">
      <c r="A14" s="4" t="s">
        <v>136</v>
      </c>
      <c r="B14" s="5" t="n">
        <v>15</v>
      </c>
    </row>
    <row r="15" spans="1:5">
      <c r="A15" s="4" t="s">
        <v>280</v>
      </c>
    </row>
    <row r="16" spans="1:5">
      <c r="A16" s="3" t="s">
        <v>275</v>
      </c>
    </row>
    <row r="17" spans="1:5">
      <c r="A17" s="4" t="s">
        <v>277</v>
      </c>
      <c r="B17" s="5" t="n">
        <v>-1</v>
      </c>
      <c r="C17" s="6" t="n">
        <v>-1</v>
      </c>
    </row>
    <row r="18" spans="1:5">
      <c r="A18" s="4" t="s">
        <v>281</v>
      </c>
    </row>
    <row r="19" spans="1:5">
      <c r="A19" s="3" t="s">
        <v>275</v>
      </c>
    </row>
    <row r="20" spans="1:5">
      <c r="A20" s="4" t="s">
        <v>277</v>
      </c>
      <c r="D20" s="6" t="n">
        <v>-1</v>
      </c>
    </row>
    <row r="21" spans="1:5">
      <c r="A21" s="4" t="s">
        <v>282</v>
      </c>
    </row>
    <row r="22" spans="1:5">
      <c r="A22" s="3" t="s">
        <v>275</v>
      </c>
    </row>
    <row r="23" spans="1:5">
      <c r="A23" s="4" t="s">
        <v>136</v>
      </c>
      <c r="B23" s="6" t="n">
        <v>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83</v>
      </c>
      <c r="B1" s="2" t="s">
        <v>284</v>
      </c>
      <c r="C1" s="2" t="s">
        <v>237</v>
      </c>
      <c r="D1" s="2" t="s">
        <v>285</v>
      </c>
      <c r="E1" s="2" t="s">
        <v>286</v>
      </c>
      <c r="F1" s="2" t="s">
        <v>287</v>
      </c>
      <c r="G1" s="2" t="s">
        <v>238</v>
      </c>
    </row>
    <row r="2" spans="1:7">
      <c r="A2" s="3" t="s">
        <v>288</v>
      </c>
    </row>
    <row r="3" spans="1:7">
      <c r="A3" s="4" t="s">
        <v>289</v>
      </c>
      <c r="C3" s="6" t="n">
        <v>46</v>
      </c>
      <c r="E3" s="6" t="n">
        <v>25</v>
      </c>
      <c r="G3" s="6" t="n">
        <v>20</v>
      </c>
    </row>
    <row r="4" spans="1:7">
      <c r="A4" s="4" t="s">
        <v>290</v>
      </c>
      <c r="C4" s="5" t="n">
        <v>40</v>
      </c>
      <c r="E4" s="5" t="n">
        <v>12</v>
      </c>
      <c r="G4" s="5" t="n">
        <v>22</v>
      </c>
    </row>
    <row r="5" spans="1:7">
      <c r="A5" s="4" t="s">
        <v>291</v>
      </c>
      <c r="C5" s="5" t="n">
        <v>13</v>
      </c>
      <c r="E5" s="5" t="n">
        <v>19</v>
      </c>
      <c r="G5" s="5" t="n">
        <v>13</v>
      </c>
    </row>
    <row r="6" spans="1:7">
      <c r="A6" s="4" t="s">
        <v>292</v>
      </c>
      <c r="C6" s="5" t="n">
        <v>3</v>
      </c>
      <c r="E6" s="5" t="n">
        <v>3</v>
      </c>
      <c r="G6" s="5" t="n">
        <v>3</v>
      </c>
    </row>
    <row r="7" spans="1:7">
      <c r="A7" s="4" t="s">
        <v>293</v>
      </c>
      <c r="C7" s="5" t="n">
        <v>33</v>
      </c>
      <c r="E7" s="5" t="n">
        <v>6</v>
      </c>
      <c r="G7" s="5" t="n">
        <v>7</v>
      </c>
    </row>
    <row r="8" spans="1:7">
      <c r="A8" s="4" t="s">
        <v>294</v>
      </c>
      <c r="C8" s="5" t="n">
        <v>37</v>
      </c>
      <c r="E8" s="5" t="n">
        <v>9</v>
      </c>
      <c r="G8" s="5" t="n">
        <v>19</v>
      </c>
    </row>
    <row r="9" spans="1:7">
      <c r="A9" s="4" t="s">
        <v>295</v>
      </c>
    </row>
    <row r="10" spans="1:7">
      <c r="A10" s="3" t="s">
        <v>288</v>
      </c>
    </row>
    <row r="11" spans="1:7">
      <c r="A11" s="4" t="s">
        <v>296</v>
      </c>
      <c r="C11" s="5" t="n">
        <v>292</v>
      </c>
      <c r="E11" s="5" t="n">
        <v>470</v>
      </c>
      <c r="G11" s="5" t="n">
        <v>380</v>
      </c>
    </row>
    <row r="12" spans="1:7">
      <c r="A12" s="4" t="s">
        <v>289</v>
      </c>
      <c r="C12" s="5" t="n">
        <v>2</v>
      </c>
      <c r="E12" s="5" t="n">
        <v>2</v>
      </c>
      <c r="G12" s="5" t="n">
        <v>2</v>
      </c>
    </row>
    <row r="13" spans="1:7">
      <c r="A13" s="4" t="s">
        <v>290</v>
      </c>
      <c r="C13" s="5" t="n">
        <v>1</v>
      </c>
      <c r="E13" s="5" t="n">
        <v>2</v>
      </c>
      <c r="G13" s="5" t="n">
        <v>2</v>
      </c>
    </row>
    <row r="14" spans="1:7">
      <c r="A14" s="4" t="s">
        <v>297</v>
      </c>
    </row>
    <row r="15" spans="1:7">
      <c r="A15" s="3" t="s">
        <v>288</v>
      </c>
    </row>
    <row r="16" spans="1:7">
      <c r="A16" s="4" t="s">
        <v>289</v>
      </c>
      <c r="C16" s="5" t="n">
        <v>44</v>
      </c>
      <c r="E16" s="5" t="n">
        <v>23</v>
      </c>
      <c r="G16" s="5" t="n">
        <v>18</v>
      </c>
    </row>
    <row r="17" spans="1:7">
      <c r="A17" s="4" t="s">
        <v>290</v>
      </c>
      <c r="C17" s="5" t="n">
        <v>39</v>
      </c>
      <c r="E17" s="5" t="n">
        <v>10</v>
      </c>
      <c r="G17" s="5" t="n">
        <v>20</v>
      </c>
    </row>
    <row r="18" spans="1:7">
      <c r="A18" s="4" t="s">
        <v>298</v>
      </c>
    </row>
    <row r="19" spans="1:7">
      <c r="A19" s="3" t="s">
        <v>288</v>
      </c>
    </row>
    <row r="20" spans="1:7">
      <c r="A20" s="4" t="s">
        <v>296</v>
      </c>
      <c r="C20" s="5" t="n">
        <v>19</v>
      </c>
      <c r="E20" s="5" t="n">
        <v>21</v>
      </c>
      <c r="G20" s="5" t="n">
        <v>21</v>
      </c>
    </row>
    <row r="21" spans="1:7">
      <c r="A21" s="4" t="s">
        <v>289</v>
      </c>
      <c r="C21" s="5" t="n">
        <v>2</v>
      </c>
      <c r="E21" s="5" t="n">
        <v>1</v>
      </c>
      <c r="G21" s="5" t="n">
        <v>7</v>
      </c>
    </row>
    <row r="22" spans="1:7">
      <c r="A22" s="4" t="s">
        <v>290</v>
      </c>
      <c r="C22" s="5" t="n">
        <v>1</v>
      </c>
    </row>
    <row r="23" spans="1:7">
      <c r="A23" s="4" t="s">
        <v>299</v>
      </c>
    </row>
    <row r="24" spans="1:7">
      <c r="A24" s="3" t="s">
        <v>288</v>
      </c>
    </row>
    <row r="25" spans="1:7">
      <c r="A25" s="4" t="s">
        <v>300</v>
      </c>
      <c r="B25" s="7" t="n">
        <v>725</v>
      </c>
      <c r="D25" s="7" t="n">
        <v>725</v>
      </c>
      <c r="F25" s="7" t="n">
        <v>725</v>
      </c>
    </row>
    <row r="26" spans="1:7">
      <c r="A26" s="4" t="s">
        <v>289</v>
      </c>
      <c r="C26" s="5" t="n">
        <v>15</v>
      </c>
      <c r="E26" s="5" t="n">
        <v>6</v>
      </c>
      <c r="G26" s="5" t="n">
        <v>6</v>
      </c>
    </row>
    <row r="27" spans="1:7">
      <c r="A27" s="4" t="s">
        <v>290</v>
      </c>
      <c r="E27" s="5" t="n">
        <v>1</v>
      </c>
      <c r="G27" s="5" t="n">
        <v>8</v>
      </c>
    </row>
    <row r="28" spans="1:7">
      <c r="A28" s="4" t="s">
        <v>301</v>
      </c>
    </row>
    <row r="29" spans="1:7">
      <c r="A29" s="3" t="s">
        <v>288</v>
      </c>
    </row>
    <row r="30" spans="1:7">
      <c r="A30" s="4" t="s">
        <v>296</v>
      </c>
      <c r="C30" s="5" t="n">
        <v>1210</v>
      </c>
      <c r="E30" s="5" t="n">
        <v>587</v>
      </c>
      <c r="G30" s="5" t="n">
        <v>310</v>
      </c>
    </row>
    <row r="31" spans="1:7">
      <c r="A31" s="4" t="s">
        <v>289</v>
      </c>
      <c r="C31" s="5" t="n">
        <v>20</v>
      </c>
      <c r="E31" s="5" t="n">
        <v>10</v>
      </c>
      <c r="G31" s="5" t="n">
        <v>5</v>
      </c>
    </row>
    <row r="32" spans="1:7">
      <c r="A32" s="4" t="s">
        <v>290</v>
      </c>
      <c r="C32" s="5" t="n">
        <v>30</v>
      </c>
      <c r="E32" s="5" t="n">
        <v>1</v>
      </c>
      <c r="G32" s="5" t="n">
        <v>12</v>
      </c>
    </row>
    <row r="33" spans="1:7">
      <c r="A33" s="4" t="s">
        <v>302</v>
      </c>
    </row>
    <row r="34" spans="1:7">
      <c r="A34" s="3" t="s">
        <v>288</v>
      </c>
    </row>
    <row r="35" spans="1:7">
      <c r="A35" s="4" t="s">
        <v>296</v>
      </c>
      <c r="C35" s="5" t="n">
        <v>480</v>
      </c>
      <c r="E35" s="5" t="n">
        <v>180</v>
      </c>
      <c r="G35" s="6" t="n">
        <v>180</v>
      </c>
    </row>
    <row r="36" spans="1:7">
      <c r="A36" s="4" t="s">
        <v>289</v>
      </c>
      <c r="C36" s="5" t="n">
        <v>1</v>
      </c>
    </row>
    <row r="37" spans="1:7">
      <c r="A37" s="4" t="s">
        <v>290</v>
      </c>
      <c r="C37" s="5" t="n">
        <v>2</v>
      </c>
    </row>
    <row r="38" spans="1:7">
      <c r="A38" s="4" t="s">
        <v>303</v>
      </c>
    </row>
    <row r="39" spans="1:7">
      <c r="A39" s="3" t="s">
        <v>288</v>
      </c>
    </row>
    <row r="40" spans="1:7">
      <c r="A40" s="4" t="s">
        <v>300</v>
      </c>
      <c r="B40" s="7" t="n">
        <v>160</v>
      </c>
      <c r="D40" s="7" t="n">
        <v>160</v>
      </c>
    </row>
    <row r="41" spans="1:7">
      <c r="A41" s="4" t="s">
        <v>289</v>
      </c>
      <c r="C41" s="5" t="n">
        <v>6</v>
      </c>
      <c r="E41" s="5" t="n">
        <v>6</v>
      </c>
    </row>
    <row r="42" spans="1:7">
      <c r="A42" s="4" t="s">
        <v>290</v>
      </c>
      <c r="C42" s="6" t="n">
        <v>6</v>
      </c>
      <c r="E42" s="6" t="n">
        <v>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53</v>
      </c>
      <c r="D1" s="2" t="s">
        <v>1</v>
      </c>
    </row>
    <row r="2" spans="1:5">
      <c r="B2" s="2" t="s">
        <v>54</v>
      </c>
      <c r="C2" s="2" t="s">
        <v>55</v>
      </c>
      <c r="D2" s="2" t="s">
        <v>54</v>
      </c>
      <c r="E2" s="2" t="s">
        <v>55</v>
      </c>
    </row>
    <row r="3" spans="1:5">
      <c r="A3" s="4" t="s">
        <v>297</v>
      </c>
    </row>
    <row r="4" spans="1:5">
      <c r="A4" s="3" t="s">
        <v>275</v>
      </c>
    </row>
    <row r="5" spans="1:5">
      <c r="A5" s="4" t="s">
        <v>305</v>
      </c>
      <c r="B5" s="6" t="n">
        <v>-2</v>
      </c>
      <c r="C5" s="6" t="n">
        <v>18</v>
      </c>
      <c r="D5" s="6" t="n">
        <v>7</v>
      </c>
      <c r="E5" s="6" t="n">
        <v>6</v>
      </c>
    </row>
    <row r="6" spans="1:5">
      <c r="A6" s="4" t="s">
        <v>306</v>
      </c>
      <c r="B6" s="5" t="n">
        <v>-6</v>
      </c>
      <c r="C6" s="5" t="n">
        <v>18</v>
      </c>
      <c r="D6" s="5" t="n">
        <v>-17</v>
      </c>
      <c r="E6" s="5" t="n">
        <v>9</v>
      </c>
    </row>
    <row r="7" spans="1:5">
      <c r="A7" s="4" t="s">
        <v>307</v>
      </c>
    </row>
    <row r="8" spans="1:5">
      <c r="A8" s="3" t="s">
        <v>275</v>
      </c>
    </row>
    <row r="9" spans="1:5">
      <c r="A9" s="4" t="s">
        <v>305</v>
      </c>
      <c r="B9" s="5" t="n">
        <v>5</v>
      </c>
      <c r="D9" s="5" t="n">
        <v>5</v>
      </c>
    </row>
    <row r="10" spans="1:5">
      <c r="A10" s="4" t="s">
        <v>306</v>
      </c>
      <c r="B10" s="5" t="n">
        <v>-4</v>
      </c>
      <c r="D10" s="5" t="n">
        <v>-4</v>
      </c>
    </row>
    <row r="11" spans="1:5">
      <c r="A11" s="4" t="s">
        <v>308</v>
      </c>
    </row>
    <row r="12" spans="1:5">
      <c r="A12" s="3" t="s">
        <v>275</v>
      </c>
    </row>
    <row r="13" spans="1:5">
      <c r="A13" s="4" t="s">
        <v>305</v>
      </c>
      <c r="B13" s="5" t="n">
        <v>-1</v>
      </c>
      <c r="C13" s="5" t="n">
        <v>4</v>
      </c>
      <c r="D13" s="5" t="n">
        <v>1</v>
      </c>
      <c r="E13" s="5" t="n">
        <v>5</v>
      </c>
    </row>
    <row r="14" spans="1:5">
      <c r="A14" s="4" t="s">
        <v>306</v>
      </c>
      <c r="D14" s="5" t="n">
        <v>-1</v>
      </c>
      <c r="E14" s="5" t="n">
        <v>-1</v>
      </c>
    </row>
    <row r="15" spans="1:5">
      <c r="A15" s="4" t="s">
        <v>309</v>
      </c>
    </row>
    <row r="16" spans="1:5">
      <c r="A16" s="3" t="s">
        <v>275</v>
      </c>
    </row>
    <row r="17" spans="1:5">
      <c r="A17" s="4" t="s">
        <v>305</v>
      </c>
      <c r="B17" s="5" t="n">
        <v>-5</v>
      </c>
      <c r="C17" s="5" t="n">
        <v>14</v>
      </c>
      <c r="D17" s="5" t="n">
        <v>2</v>
      </c>
      <c r="E17" s="5" t="n">
        <v>1</v>
      </c>
    </row>
    <row r="18" spans="1:5">
      <c r="A18" s="4" t="s">
        <v>306</v>
      </c>
      <c r="B18" s="5" t="n">
        <v>-2</v>
      </c>
      <c r="C18" s="6" t="n">
        <v>18</v>
      </c>
      <c r="D18" s="5" t="n">
        <v>-12</v>
      </c>
      <c r="E18" s="6" t="n">
        <v>10</v>
      </c>
    </row>
    <row r="19" spans="1:5">
      <c r="A19" s="4" t="s">
        <v>310</v>
      </c>
    </row>
    <row r="20" spans="1:5">
      <c r="A20" s="3" t="s">
        <v>275</v>
      </c>
    </row>
    <row r="21" spans="1:5">
      <c r="A21" s="4" t="s">
        <v>305</v>
      </c>
      <c r="B21" s="5" t="n">
        <v>-1</v>
      </c>
      <c r="D21" s="5" t="n">
        <v>-1</v>
      </c>
    </row>
    <row r="22" spans="1:5">
      <c r="A22" s="4" t="s">
        <v>311</v>
      </c>
    </row>
    <row r="23" spans="1:5">
      <c r="A23" s="3" t="s">
        <v>275</v>
      </c>
    </row>
    <row r="24" spans="1:5">
      <c r="A24" s="4" t="s">
        <v>312</v>
      </c>
      <c r="B24" s="6" t="n">
        <v>1</v>
      </c>
      <c r="D24" s="6" t="n">
        <v>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13</v>
      </c>
      <c r="B1" s="2" t="s">
        <v>53</v>
      </c>
      <c r="D1" s="2" t="s">
        <v>1</v>
      </c>
    </row>
    <row r="2" spans="1:5">
      <c r="B2" s="2" t="s">
        <v>54</v>
      </c>
      <c r="C2" s="2" t="s">
        <v>55</v>
      </c>
      <c r="D2" s="2" t="s">
        <v>54</v>
      </c>
      <c r="E2" s="2" t="s">
        <v>55</v>
      </c>
    </row>
    <row r="3" spans="1:5">
      <c r="A3" s="3" t="s">
        <v>314</v>
      </c>
    </row>
    <row r="4" spans="1:5">
      <c r="A4" s="4" t="s">
        <v>315</v>
      </c>
      <c r="B4" s="6" t="n">
        <v>53</v>
      </c>
      <c r="C4" s="6" t="n">
        <v>80</v>
      </c>
      <c r="D4" s="6" t="n">
        <v>69</v>
      </c>
      <c r="E4" s="6" t="n">
        <v>85</v>
      </c>
    </row>
    <row r="5" spans="1:5">
      <c r="A5" s="4" t="s">
        <v>316</v>
      </c>
      <c r="B5" s="5" t="n">
        <v>32</v>
      </c>
      <c r="C5" s="5" t="n">
        <v>70</v>
      </c>
      <c r="D5" s="5" t="n">
        <v>32</v>
      </c>
      <c r="E5" s="5" t="n">
        <v>70</v>
      </c>
    </row>
    <row r="6" spans="1:5">
      <c r="A6" s="4" t="s">
        <v>317</v>
      </c>
      <c r="C6" s="5" t="n">
        <v>-53</v>
      </c>
      <c r="E6" s="5" t="n">
        <v>-53</v>
      </c>
    </row>
    <row r="7" spans="1:5">
      <c r="A7" s="4" t="s">
        <v>318</v>
      </c>
      <c r="B7" s="5" t="n">
        <v>-14</v>
      </c>
      <c r="C7" s="5" t="n">
        <v>-6</v>
      </c>
      <c r="D7" s="5" t="n">
        <v>-29</v>
      </c>
      <c r="E7" s="5" t="n">
        <v>-12</v>
      </c>
    </row>
    <row r="8" spans="1:5">
      <c r="A8" s="4" t="s">
        <v>319</v>
      </c>
      <c r="B8" s="5" t="n">
        <v>-1</v>
      </c>
      <c r="C8" s="5" t="n">
        <v>-4</v>
      </c>
      <c r="D8" s="5" t="n">
        <v>-2</v>
      </c>
      <c r="E8" s="5" t="n">
        <v>-3</v>
      </c>
    </row>
    <row r="9" spans="1:5">
      <c r="A9" s="4" t="s">
        <v>320</v>
      </c>
      <c r="B9" s="5" t="n">
        <v>70</v>
      </c>
      <c r="C9" s="5" t="n">
        <v>87</v>
      </c>
      <c r="D9" s="5" t="n">
        <v>70</v>
      </c>
      <c r="E9" s="5" t="n">
        <v>87</v>
      </c>
    </row>
    <row r="10" spans="1:5">
      <c r="A10" s="3" t="s">
        <v>321</v>
      </c>
    </row>
    <row r="11" spans="1:5">
      <c r="A11" s="4" t="s">
        <v>322</v>
      </c>
      <c r="B11" s="5" t="n">
        <v>0</v>
      </c>
      <c r="C11" s="5" t="n">
        <v>3</v>
      </c>
      <c r="D11" s="5" t="n">
        <v>0</v>
      </c>
      <c r="E11" s="5" t="n">
        <v>3</v>
      </c>
    </row>
    <row r="12" spans="1:5">
      <c r="A12" s="4" t="s">
        <v>59</v>
      </c>
    </row>
    <row r="13" spans="1:5">
      <c r="A13" s="3" t="s">
        <v>314</v>
      </c>
    </row>
    <row r="14" spans="1:5">
      <c r="A14" s="4" t="s">
        <v>316</v>
      </c>
      <c r="C14" s="5" t="n">
        <v>5</v>
      </c>
      <c r="E14" s="5" t="n">
        <v>5</v>
      </c>
    </row>
    <row r="15" spans="1:5">
      <c r="A15" s="4" t="s">
        <v>61</v>
      </c>
    </row>
    <row r="16" spans="1:5">
      <c r="A16" s="3" t="s">
        <v>314</v>
      </c>
    </row>
    <row r="17" spans="1:5">
      <c r="A17" s="4" t="s">
        <v>316</v>
      </c>
      <c r="B17" s="5" t="n">
        <v>2</v>
      </c>
      <c r="D17" s="5" t="n">
        <v>2</v>
      </c>
    </row>
    <row r="18" spans="1:5">
      <c r="A18" s="4" t="s">
        <v>65</v>
      </c>
    </row>
    <row r="19" spans="1:5">
      <c r="A19" s="3" t="s">
        <v>314</v>
      </c>
    </row>
    <row r="20" spans="1:5">
      <c r="A20" s="4" t="s">
        <v>316</v>
      </c>
      <c r="B20" s="5" t="n">
        <v>30</v>
      </c>
      <c r="C20" s="5" t="n">
        <v>65</v>
      </c>
      <c r="D20" s="5" t="n">
        <v>30</v>
      </c>
      <c r="E20" s="5" t="n">
        <v>65</v>
      </c>
    </row>
    <row r="21" spans="1:5">
      <c r="A21" s="4" t="s">
        <v>323</v>
      </c>
    </row>
    <row r="22" spans="1:5">
      <c r="A22" s="3" t="s">
        <v>314</v>
      </c>
    </row>
    <row r="23" spans="1:5">
      <c r="A23" s="4" t="s">
        <v>315</v>
      </c>
      <c r="B23" s="5" t="n">
        <v>34</v>
      </c>
      <c r="C23" s="5" t="n">
        <v>63</v>
      </c>
      <c r="D23" s="5" t="n">
        <v>47</v>
      </c>
      <c r="E23" s="5" t="n">
        <v>67</v>
      </c>
    </row>
    <row r="24" spans="1:5">
      <c r="A24" s="4" t="s">
        <v>316</v>
      </c>
      <c r="B24" s="5" t="n">
        <v>27</v>
      </c>
      <c r="C24" s="5" t="n">
        <v>15</v>
      </c>
      <c r="D24" s="5" t="n">
        <v>27</v>
      </c>
      <c r="E24" s="5" t="n">
        <v>15</v>
      </c>
    </row>
    <row r="25" spans="1:5">
      <c r="A25" s="4" t="s">
        <v>318</v>
      </c>
      <c r="B25" s="5" t="n">
        <v>-11</v>
      </c>
      <c r="C25" s="5" t="n">
        <v>-5</v>
      </c>
      <c r="D25" s="5" t="n">
        <v>-24</v>
      </c>
      <c r="E25" s="5" t="n">
        <v>-10</v>
      </c>
    </row>
    <row r="26" spans="1:5">
      <c r="A26" s="4" t="s">
        <v>319</v>
      </c>
      <c r="C26" s="5" t="n">
        <v>-2</v>
      </c>
      <c r="E26" s="5" t="n">
        <v>-1</v>
      </c>
    </row>
    <row r="27" spans="1:5">
      <c r="A27" s="4" t="s">
        <v>320</v>
      </c>
      <c r="B27" s="5" t="n">
        <v>50</v>
      </c>
      <c r="C27" s="5" t="n">
        <v>71</v>
      </c>
      <c r="D27" s="5" t="n">
        <v>50</v>
      </c>
      <c r="E27" s="5" t="n">
        <v>71</v>
      </c>
    </row>
    <row r="28" spans="1:5">
      <c r="A28" s="4" t="s">
        <v>324</v>
      </c>
    </row>
    <row r="29" spans="1:5">
      <c r="A29" s="3" t="s">
        <v>314</v>
      </c>
    </row>
    <row r="30" spans="1:5">
      <c r="A30" s="4" t="s">
        <v>316</v>
      </c>
      <c r="C30" s="5" t="n">
        <v>53</v>
      </c>
      <c r="E30" s="5" t="n">
        <v>53</v>
      </c>
    </row>
    <row r="31" spans="1:5">
      <c r="A31" s="4" t="s">
        <v>317</v>
      </c>
      <c r="C31" s="5" t="n">
        <v>-53</v>
      </c>
      <c r="E31" s="5" t="n">
        <v>-53</v>
      </c>
    </row>
    <row r="32" spans="1:5">
      <c r="A32" s="4" t="s">
        <v>325</v>
      </c>
    </row>
    <row r="33" spans="1:5">
      <c r="A33" s="3" t="s">
        <v>314</v>
      </c>
    </row>
    <row r="34" spans="1:5">
      <c r="A34" s="4" t="s">
        <v>315</v>
      </c>
      <c r="B34" s="5" t="n">
        <v>19</v>
      </c>
      <c r="C34" s="5" t="n">
        <v>17</v>
      </c>
      <c r="D34" s="5" t="n">
        <v>22</v>
      </c>
      <c r="E34" s="5" t="n">
        <v>18</v>
      </c>
    </row>
    <row r="35" spans="1:5">
      <c r="A35" s="4" t="s">
        <v>316</v>
      </c>
      <c r="B35" s="5" t="n">
        <v>5</v>
      </c>
      <c r="C35" s="5" t="n">
        <v>2</v>
      </c>
      <c r="D35" s="5" t="n">
        <v>5</v>
      </c>
      <c r="E35" s="5" t="n">
        <v>2</v>
      </c>
    </row>
    <row r="36" spans="1:5">
      <c r="A36" s="4" t="s">
        <v>318</v>
      </c>
      <c r="B36" s="5" t="n">
        <v>-3</v>
      </c>
      <c r="C36" s="5" t="n">
        <v>-1</v>
      </c>
      <c r="D36" s="5" t="n">
        <v>-5</v>
      </c>
      <c r="E36" s="5" t="n">
        <v>-2</v>
      </c>
    </row>
    <row r="37" spans="1:5">
      <c r="A37" s="4" t="s">
        <v>319</v>
      </c>
      <c r="B37" s="5" t="n">
        <v>-1</v>
      </c>
      <c r="C37" s="5" t="n">
        <v>-2</v>
      </c>
      <c r="D37" s="5" t="n">
        <v>-2</v>
      </c>
      <c r="E37" s="5" t="n">
        <v>-2</v>
      </c>
    </row>
    <row r="38" spans="1:5">
      <c r="A38" s="4" t="s">
        <v>320</v>
      </c>
      <c r="B38" s="6" t="n">
        <v>20</v>
      </c>
      <c r="C38" s="6" t="n">
        <v>16</v>
      </c>
      <c r="D38" s="6" t="n">
        <v>20</v>
      </c>
      <c r="E38" s="6" t="n">
        <v>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6</v>
      </c>
      <c r="B1" s="2" t="s">
        <v>53</v>
      </c>
      <c r="D1" s="2" t="s">
        <v>1</v>
      </c>
    </row>
    <row r="2" spans="1:5">
      <c r="B2" s="2" t="s">
        <v>54</v>
      </c>
      <c r="C2" s="2" t="s">
        <v>55</v>
      </c>
      <c r="D2" s="2" t="s">
        <v>54</v>
      </c>
      <c r="E2" s="2" t="s">
        <v>55</v>
      </c>
    </row>
    <row r="3" spans="1:5">
      <c r="A3" s="4" t="s">
        <v>327</v>
      </c>
    </row>
    <row r="4" spans="1:5">
      <c r="A4" s="3" t="s">
        <v>328</v>
      </c>
    </row>
    <row r="5" spans="1:5">
      <c r="A5" s="4" t="s">
        <v>329</v>
      </c>
      <c r="B5" s="6" t="n">
        <v>3</v>
      </c>
      <c r="C5" s="6" t="n">
        <v>4</v>
      </c>
      <c r="D5" s="6" t="n">
        <v>6</v>
      </c>
      <c r="E5" s="6" t="n">
        <v>7</v>
      </c>
    </row>
    <row r="6" spans="1:5">
      <c r="A6" s="4" t="s">
        <v>330</v>
      </c>
      <c r="B6" s="5" t="n">
        <v>15</v>
      </c>
      <c r="C6" s="5" t="n">
        <v>15</v>
      </c>
      <c r="D6" s="5" t="n">
        <v>30</v>
      </c>
      <c r="E6" s="5" t="n">
        <v>30</v>
      </c>
    </row>
    <row r="7" spans="1:5">
      <c r="A7" s="4" t="s">
        <v>331</v>
      </c>
      <c r="B7" s="5" t="n">
        <v>-22</v>
      </c>
      <c r="C7" s="5" t="n">
        <v>-25</v>
      </c>
      <c r="D7" s="5" t="n">
        <v>-44</v>
      </c>
      <c r="E7" s="5" t="n">
        <v>-49</v>
      </c>
    </row>
    <row r="8" spans="1:5">
      <c r="A8" s="3" t="s">
        <v>332</v>
      </c>
    </row>
    <row r="9" spans="1:5">
      <c r="A9" s="4" t="s">
        <v>333</v>
      </c>
      <c r="B9" s="5" t="n">
        <v>10</v>
      </c>
      <c r="C9" s="5" t="n">
        <v>13</v>
      </c>
      <c r="D9" s="5" t="n">
        <v>20</v>
      </c>
      <c r="E9" s="5" t="n">
        <v>26</v>
      </c>
    </row>
    <row r="10" spans="1:5">
      <c r="A10" s="4" t="s">
        <v>334</v>
      </c>
      <c r="B10" s="5" t="n">
        <v>6</v>
      </c>
      <c r="C10" s="5" t="n">
        <v>7</v>
      </c>
      <c r="D10" s="5" t="n">
        <v>12</v>
      </c>
      <c r="E10" s="5" t="n">
        <v>14</v>
      </c>
    </row>
    <row r="11" spans="1:5">
      <c r="A11" s="4" t="s">
        <v>335</v>
      </c>
    </row>
    <row r="12" spans="1:5">
      <c r="A12" s="3" t="s">
        <v>328</v>
      </c>
    </row>
    <row r="13" spans="1:5">
      <c r="A13" s="4" t="s">
        <v>329</v>
      </c>
      <c r="B13" s="5" t="n">
        <v>3</v>
      </c>
      <c r="C13" s="5" t="n">
        <v>3</v>
      </c>
      <c r="D13" s="5" t="n">
        <v>6</v>
      </c>
      <c r="E13" s="5" t="n">
        <v>7</v>
      </c>
    </row>
    <row r="14" spans="1:5">
      <c r="A14" s="4" t="s">
        <v>330</v>
      </c>
      <c r="B14" s="5" t="n">
        <v>7</v>
      </c>
      <c r="C14" s="5" t="n">
        <v>8</v>
      </c>
      <c r="D14" s="5" t="n">
        <v>15</v>
      </c>
      <c r="E14" s="5" t="n">
        <v>16</v>
      </c>
    </row>
    <row r="15" spans="1:5">
      <c r="A15" s="4" t="s">
        <v>331</v>
      </c>
      <c r="B15" s="5" t="n">
        <v>-11</v>
      </c>
      <c r="C15" s="5" t="n">
        <v>-14</v>
      </c>
      <c r="D15" s="5" t="n">
        <v>-22</v>
      </c>
      <c r="E15" s="5" t="n">
        <v>-27</v>
      </c>
    </row>
    <row r="16" spans="1:5">
      <c r="A16" s="3" t="s">
        <v>332</v>
      </c>
    </row>
    <row r="17" spans="1:5">
      <c r="A17" s="4" t="s">
        <v>333</v>
      </c>
      <c r="B17" s="5" t="n">
        <v>3</v>
      </c>
      <c r="C17" s="6" t="n">
        <v>3</v>
      </c>
      <c r="D17" s="5" t="n">
        <v>5</v>
      </c>
      <c r="E17" s="5" t="n">
        <v>7</v>
      </c>
    </row>
    <row r="18" spans="1:5">
      <c r="A18" s="4" t="s">
        <v>334</v>
      </c>
      <c r="B18" s="6" t="n">
        <v>2</v>
      </c>
      <c r="D18" s="6" t="n">
        <v>4</v>
      </c>
      <c r="E18" s="6"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5"/>
  </cols>
  <sheetData>
    <row r="1" spans="1:2">
      <c r="A1" s="1" t="s">
        <v>336</v>
      </c>
      <c r="B1" s="2" t="s">
        <v>1</v>
      </c>
    </row>
    <row r="2" spans="1:2">
      <c r="B2" s="2" t="s">
        <v>54</v>
      </c>
    </row>
    <row r="3" spans="1:2">
      <c r="A3" s="3" t="s">
        <v>156</v>
      </c>
    </row>
    <row r="4" spans="1:2">
      <c r="A4" s="4" t="s">
        <v>337</v>
      </c>
      <c r="B4" s="4" t="s">
        <v>10</v>
      </c>
    </row>
    <row r="5" spans="1:2">
      <c r="A5" s="4" t="s">
        <v>338</v>
      </c>
      <c r="B5" s="4" t="s">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6</v>
      </c>
      <c r="B1" s="2" t="s">
        <v>54</v>
      </c>
      <c r="C1" s="2" t="s">
        <v>85</v>
      </c>
      <c r="D1" s="2" t="s">
        <v>55</v>
      </c>
    </row>
    <row r="2" spans="1:4">
      <c r="A2" s="3" t="s">
        <v>107</v>
      </c>
    </row>
    <row r="3" spans="1:4">
      <c r="A3" s="4" t="s">
        <v>108</v>
      </c>
      <c r="B3" s="6" t="n">
        <v>34</v>
      </c>
      <c r="C3" s="6" t="n">
        <v>35</v>
      </c>
      <c r="D3" s="6" t="n">
        <v>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39</v>
      </c>
      <c r="B1" s="2" t="s">
        <v>53</v>
      </c>
      <c r="C1" s="2" t="s">
        <v>1</v>
      </c>
    </row>
    <row r="2" spans="1:3">
      <c r="B2" s="2" t="s">
        <v>54</v>
      </c>
      <c r="C2" s="2" t="s">
        <v>54</v>
      </c>
    </row>
    <row r="3" spans="1:3">
      <c r="A3" s="3" t="s">
        <v>340</v>
      </c>
    </row>
    <row r="4" spans="1:3">
      <c r="A4" s="4" t="s">
        <v>341</v>
      </c>
      <c r="B4" s="6" t="n">
        <v>2</v>
      </c>
      <c r="C4" s="6" t="n">
        <v>3</v>
      </c>
    </row>
    <row r="5" spans="1:3">
      <c r="A5" s="4" t="s">
        <v>342</v>
      </c>
      <c r="C5" s="5" t="n">
        <v>1</v>
      </c>
    </row>
    <row r="6" spans="1:3">
      <c r="A6" s="4" t="s">
        <v>343</v>
      </c>
      <c r="B6" s="5" t="n">
        <v>21</v>
      </c>
      <c r="C6" s="5" t="n">
        <v>42</v>
      </c>
    </row>
    <row r="7" spans="1:3">
      <c r="A7" s="4" t="s">
        <v>344</v>
      </c>
      <c r="B7" s="6" t="n">
        <v>23</v>
      </c>
      <c r="C7" s="6" t="n">
        <v>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45</v>
      </c>
      <c r="B1" s="2" t="s">
        <v>1</v>
      </c>
    </row>
    <row r="2" spans="1:2">
      <c r="B2" s="2" t="s">
        <v>237</v>
      </c>
    </row>
    <row r="3" spans="1:2">
      <c r="A3" s="3" t="s">
        <v>156</v>
      </c>
    </row>
    <row r="4" spans="1:2">
      <c r="A4" s="4" t="s">
        <v>346</v>
      </c>
      <c r="B4" s="6" t="n">
        <v>21</v>
      </c>
    </row>
    <row r="5" spans="1:2">
      <c r="A5" s="4" t="s">
        <v>347</v>
      </c>
      <c r="B5" s="5" t="n">
        <v>1</v>
      </c>
    </row>
    <row r="6" spans="1:2">
      <c r="A6" s="4" t="s">
        <v>348</v>
      </c>
      <c r="B6" s="5" t="n">
        <v>3</v>
      </c>
    </row>
    <row r="7" spans="1:2">
      <c r="A7" s="4" t="s">
        <v>349</v>
      </c>
      <c r="B7" s="6" t="n">
        <v>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0</v>
      </c>
      <c r="B1" s="2" t="s">
        <v>54</v>
      </c>
      <c r="C1" s="2" t="s">
        <v>351</v>
      </c>
      <c r="D1" s="2" t="s">
        <v>85</v>
      </c>
      <c r="E1" s="2" t="s">
        <v>55</v>
      </c>
    </row>
    <row r="2" spans="1:5">
      <c r="A2" s="3" t="s">
        <v>352</v>
      </c>
    </row>
    <row r="3" spans="1:5">
      <c r="A3" s="4" t="s">
        <v>353</v>
      </c>
      <c r="B3" s="6" t="n">
        <v>196</v>
      </c>
      <c r="C3" s="6" t="n">
        <v>214</v>
      </c>
    </row>
    <row r="4" spans="1:5">
      <c r="A4" s="4" t="s">
        <v>354</v>
      </c>
      <c r="B4" s="4" t="s">
        <v>353</v>
      </c>
    </row>
    <row r="5" spans="1:5">
      <c r="A5" s="4" t="s">
        <v>355</v>
      </c>
      <c r="B5" s="6" t="n">
        <v>67</v>
      </c>
    </row>
    <row r="6" spans="1:5">
      <c r="A6" s="4" t="s">
        <v>356</v>
      </c>
      <c r="B6" s="4" t="s">
        <v>355</v>
      </c>
    </row>
    <row r="7" spans="1:5">
      <c r="A7" s="4" t="s">
        <v>357</v>
      </c>
      <c r="B7" s="6" t="n">
        <v>129</v>
      </c>
    </row>
    <row r="8" spans="1:5">
      <c r="A8" s="4" t="s">
        <v>358</v>
      </c>
      <c r="B8" s="4" t="s">
        <v>357</v>
      </c>
    </row>
    <row r="9" spans="1:5">
      <c r="A9" s="4" t="s">
        <v>359</v>
      </c>
      <c r="B9" s="6" t="n">
        <v>196</v>
      </c>
      <c r="C9" s="6" t="n">
        <v>214</v>
      </c>
    </row>
    <row r="10" spans="1:5">
      <c r="A10" s="3" t="s">
        <v>360</v>
      </c>
    </row>
    <row r="11" spans="1:5">
      <c r="A11" s="4" t="s">
        <v>92</v>
      </c>
      <c r="B11" s="5" t="n">
        <v>3216</v>
      </c>
      <c r="D11" s="6" t="n">
        <v>3085</v>
      </c>
      <c r="E11" s="6" t="n">
        <v>3025</v>
      </c>
    </row>
    <row r="12" spans="1:5">
      <c r="A12" s="4" t="s">
        <v>361</v>
      </c>
      <c r="B12" s="6" t="n">
        <v>6</v>
      </c>
    </row>
    <row r="13" spans="1:5">
      <c r="A13" s="4" t="s">
        <v>362</v>
      </c>
      <c r="B13" s="4" t="s">
        <v>361</v>
      </c>
    </row>
    <row r="14" spans="1:5">
      <c r="A14" s="4" t="s">
        <v>363</v>
      </c>
      <c r="B14" s="6" t="n">
        <v>35</v>
      </c>
    </row>
    <row r="15" spans="1:5">
      <c r="A15" s="4" t="s">
        <v>364</v>
      </c>
      <c r="B15" s="4" t="s">
        <v>363</v>
      </c>
    </row>
    <row r="16" spans="1:5">
      <c r="A16" s="4" t="s">
        <v>365</v>
      </c>
      <c r="B16" s="6" t="n">
        <v>41</v>
      </c>
    </row>
    <row r="17" spans="1:5">
      <c r="A17" s="3" t="s">
        <v>366</v>
      </c>
    </row>
    <row r="18" spans="1:5">
      <c r="A18" s="4" t="s">
        <v>367</v>
      </c>
      <c r="B18" s="4" t="s">
        <v>368</v>
      </c>
    </row>
    <row r="19" spans="1:5">
      <c r="A19" s="4" t="s">
        <v>369</v>
      </c>
      <c r="B19" s="4" t="s">
        <v>370</v>
      </c>
    </row>
    <row r="20" spans="1:5">
      <c r="A20" s="3" t="s">
        <v>371</v>
      </c>
    </row>
    <row r="21" spans="1:5">
      <c r="A21" s="4" t="s">
        <v>372</v>
      </c>
      <c r="B21" s="4" t="s">
        <v>373</v>
      </c>
    </row>
    <row r="22" spans="1:5">
      <c r="A22" s="4" t="s">
        <v>374</v>
      </c>
      <c r="B22" s="4" t="s">
        <v>375</v>
      </c>
    </row>
    <row r="23" spans="1:5">
      <c r="A23" s="4" t="s">
        <v>376</v>
      </c>
    </row>
    <row r="24" spans="1:5">
      <c r="A24" s="3" t="s">
        <v>360</v>
      </c>
    </row>
    <row r="25" spans="1:5">
      <c r="A25" s="4" t="s">
        <v>377</v>
      </c>
      <c r="B25" s="6" t="n">
        <v>74</v>
      </c>
    </row>
    <row r="26" spans="1:5">
      <c r="A26" s="4" t="s">
        <v>378</v>
      </c>
      <c r="B26" s="5" t="n">
        <v>-30</v>
      </c>
    </row>
    <row r="27" spans="1:5">
      <c r="A27" s="4" t="s">
        <v>92</v>
      </c>
      <c r="B27" s="6" t="n">
        <v>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9</v>
      </c>
      <c r="B1" s="2" t="s">
        <v>54</v>
      </c>
      <c r="C1" s="2" t="s">
        <v>351</v>
      </c>
    </row>
    <row r="2" spans="1:3">
      <c r="A2" s="3" t="s">
        <v>380</v>
      </c>
    </row>
    <row r="3" spans="1:3">
      <c r="A3" s="4" t="s">
        <v>49</v>
      </c>
      <c r="B3" s="6" t="n">
        <v>39</v>
      </c>
    </row>
    <row r="4" spans="1:3">
      <c r="A4" s="4" t="s">
        <v>381</v>
      </c>
      <c r="B4" s="5" t="n">
        <v>61</v>
      </c>
    </row>
    <row r="5" spans="1:3">
      <c r="A5" s="4" t="s">
        <v>382</v>
      </c>
      <c r="B5" s="5" t="n">
        <v>37</v>
      </c>
    </row>
    <row r="6" spans="1:3">
      <c r="A6" s="4" t="s">
        <v>383</v>
      </c>
      <c r="B6" s="5" t="n">
        <v>28</v>
      </c>
    </row>
    <row r="7" spans="1:3">
      <c r="A7" s="4" t="s">
        <v>384</v>
      </c>
      <c r="B7" s="5" t="n">
        <v>18</v>
      </c>
    </row>
    <row r="8" spans="1:3">
      <c r="A8" s="4" t="s">
        <v>385</v>
      </c>
      <c r="B8" s="5" t="n">
        <v>32</v>
      </c>
    </row>
    <row r="9" spans="1:3">
      <c r="A9" s="4" t="s">
        <v>386</v>
      </c>
      <c r="B9" s="5" t="n">
        <v>215</v>
      </c>
    </row>
    <row r="10" spans="1:3">
      <c r="A10" s="4" t="s">
        <v>387</v>
      </c>
      <c r="B10" s="5" t="n">
        <v>-19</v>
      </c>
    </row>
    <row r="11" spans="1:3">
      <c r="A11" s="4" t="s">
        <v>388</v>
      </c>
      <c r="B11" s="5" t="n">
        <v>196</v>
      </c>
      <c r="C11" s="6" t="n">
        <v>214</v>
      </c>
    </row>
    <row r="12" spans="1:3">
      <c r="A12" s="3" t="s">
        <v>389</v>
      </c>
    </row>
    <row r="13" spans="1:3">
      <c r="A13" s="4" t="s">
        <v>49</v>
      </c>
      <c r="B13" s="5" t="n">
        <v>5</v>
      </c>
    </row>
    <row r="14" spans="1:3">
      <c r="A14" s="4" t="s">
        <v>381</v>
      </c>
      <c r="B14" s="5" t="n">
        <v>8</v>
      </c>
    </row>
    <row r="15" spans="1:3">
      <c r="A15" s="4" t="s">
        <v>382</v>
      </c>
      <c r="B15" s="5" t="n">
        <v>8</v>
      </c>
    </row>
    <row r="16" spans="1:3">
      <c r="A16" s="4" t="s">
        <v>383</v>
      </c>
      <c r="B16" s="5" t="n">
        <v>6</v>
      </c>
    </row>
    <row r="17" spans="1:3">
      <c r="A17" s="4" t="s">
        <v>384</v>
      </c>
      <c r="B17" s="5" t="n">
        <v>6</v>
      </c>
    </row>
    <row r="18" spans="1:3">
      <c r="A18" s="4" t="s">
        <v>385</v>
      </c>
      <c r="B18" s="5" t="n">
        <v>17</v>
      </c>
    </row>
    <row r="19" spans="1:3">
      <c r="A19" s="4" t="s">
        <v>386</v>
      </c>
      <c r="B19" s="5" t="n">
        <v>50</v>
      </c>
    </row>
    <row r="20" spans="1:3">
      <c r="A20" s="4" t="s">
        <v>387</v>
      </c>
      <c r="B20" s="5" t="n">
        <v>-9</v>
      </c>
    </row>
    <row r="21" spans="1:3">
      <c r="A21" s="4" t="s">
        <v>390</v>
      </c>
      <c r="B21" s="5" t="n">
        <v>41</v>
      </c>
    </row>
    <row r="22" spans="1:3">
      <c r="A22" s="4" t="s">
        <v>391</v>
      </c>
      <c r="B22" s="6" t="n">
        <v>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92</v>
      </c>
      <c r="B1" s="2" t="s">
        <v>1</v>
      </c>
    </row>
    <row r="2" spans="1:2">
      <c r="B2" s="2" t="s">
        <v>54</v>
      </c>
    </row>
    <row r="3" spans="1:2">
      <c r="A3" s="3" t="s">
        <v>158</v>
      </c>
    </row>
    <row r="4" spans="1:2">
      <c r="A4" s="4" t="s">
        <v>393</v>
      </c>
      <c r="B4"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80"/>
    <col customWidth="1" max="2" min="2" width="35"/>
    <col customWidth="1" max="3" min="3" width="44"/>
    <col customWidth="1" max="4" min="4" width="18"/>
    <col customWidth="1" max="5" min="5" width="25"/>
    <col customWidth="1" max="6" min="6" width="21"/>
    <col customWidth="1" max="7" min="7" width="21"/>
    <col customWidth="1" max="8" min="8" width="21"/>
    <col customWidth="1" max="9" min="9" width="21"/>
  </cols>
  <sheetData>
    <row r="1" spans="1:9">
      <c r="A1" s="1" t="s">
        <v>395</v>
      </c>
      <c r="B1" s="2" t="s">
        <v>53</v>
      </c>
      <c r="C1" s="2" t="s">
        <v>1</v>
      </c>
    </row>
    <row r="2" spans="1:9">
      <c r="B2" s="2" t="s">
        <v>396</v>
      </c>
      <c r="C2" s="2" t="s">
        <v>397</v>
      </c>
      <c r="D2" s="2" t="s">
        <v>398</v>
      </c>
      <c r="E2" s="2" t="s">
        <v>399</v>
      </c>
      <c r="F2" s="2" t="s">
        <v>286</v>
      </c>
      <c r="G2" s="2" t="s">
        <v>285</v>
      </c>
      <c r="H2" s="2" t="s">
        <v>238</v>
      </c>
      <c r="I2" s="2" t="s">
        <v>287</v>
      </c>
    </row>
    <row r="3" spans="1:9">
      <c r="A3" s="3" t="s">
        <v>400</v>
      </c>
    </row>
    <row r="4" spans="1:9">
      <c r="A4" s="4" t="s">
        <v>401</v>
      </c>
      <c r="B4" s="6" t="n">
        <v>6265</v>
      </c>
      <c r="C4" s="6" t="n">
        <v>6265</v>
      </c>
      <c r="F4" s="6" t="n">
        <v>5214</v>
      </c>
      <c r="H4" s="6" t="n">
        <v>5398</v>
      </c>
    </row>
    <row r="5" spans="1:9">
      <c r="A5" s="4" t="s">
        <v>402</v>
      </c>
      <c r="B5" s="5" t="n">
        <v>30</v>
      </c>
      <c r="C5" s="5" t="n">
        <v>30</v>
      </c>
      <c r="F5" s="5" t="n">
        <v>33</v>
      </c>
      <c r="H5" s="5" t="n">
        <v>21</v>
      </c>
    </row>
    <row r="6" spans="1:9">
      <c r="A6" s="4" t="s">
        <v>103</v>
      </c>
      <c r="B6" s="6" t="n">
        <v>6235</v>
      </c>
      <c r="C6" s="6" t="n">
        <v>6235</v>
      </c>
      <c r="F6" s="5" t="n">
        <v>5181</v>
      </c>
      <c r="H6" s="5" t="n">
        <v>5377</v>
      </c>
    </row>
    <row r="7" spans="1:9">
      <c r="A7" s="4" t="s">
        <v>403</v>
      </c>
      <c r="C7" s="5" t="n">
        <v>1</v>
      </c>
    </row>
    <row r="8" spans="1:9">
      <c r="A8" s="4" t="s">
        <v>404</v>
      </c>
      <c r="B8" s="4" t="s">
        <v>405</v>
      </c>
      <c r="C8" s="4" t="s">
        <v>405</v>
      </c>
      <c r="E8" s="4" t="s">
        <v>405</v>
      </c>
    </row>
    <row r="9" spans="1:9">
      <c r="A9" s="4" t="s">
        <v>406</v>
      </c>
    </row>
    <row r="10" spans="1:9">
      <c r="A10" s="3" t="s">
        <v>400</v>
      </c>
    </row>
    <row r="11" spans="1:9">
      <c r="A11" s="4" t="s">
        <v>407</v>
      </c>
      <c r="B11" s="6" t="n">
        <v>1100</v>
      </c>
      <c r="C11" s="6" t="n">
        <v>1100</v>
      </c>
    </row>
    <row r="12" spans="1:9">
      <c r="A12" s="4" t="s">
        <v>408</v>
      </c>
    </row>
    <row r="13" spans="1:9">
      <c r="A13" s="3" t="s">
        <v>400</v>
      </c>
    </row>
    <row r="14" spans="1:9">
      <c r="A14" s="4" t="s">
        <v>401</v>
      </c>
      <c r="B14" s="5" t="n">
        <v>389</v>
      </c>
      <c r="C14" s="5" t="n">
        <v>389</v>
      </c>
    </row>
    <row r="15" spans="1:9">
      <c r="A15" s="4" t="s">
        <v>409</v>
      </c>
    </row>
    <row r="16" spans="1:9">
      <c r="A16" s="3" t="s">
        <v>400</v>
      </c>
    </row>
    <row r="17" spans="1:9">
      <c r="A17" s="4" t="s">
        <v>401</v>
      </c>
      <c r="B17" s="5" t="n">
        <v>1496</v>
      </c>
      <c r="C17" s="5" t="n">
        <v>1496</v>
      </c>
    </row>
    <row r="18" spans="1:9">
      <c r="A18" s="4" t="s">
        <v>410</v>
      </c>
      <c r="B18" s="5" t="n">
        <v>1500</v>
      </c>
      <c r="C18" s="5" t="n">
        <v>1500</v>
      </c>
    </row>
    <row r="19" spans="1:9">
      <c r="A19" s="4" t="s">
        <v>411</v>
      </c>
      <c r="C19" s="5" t="n">
        <v>1496</v>
      </c>
    </row>
    <row r="20" spans="1:9">
      <c r="A20" s="4" t="s">
        <v>412</v>
      </c>
    </row>
    <row r="21" spans="1:9">
      <c r="A21" s="3" t="s">
        <v>400</v>
      </c>
    </row>
    <row r="22" spans="1:9">
      <c r="A22" s="4" t="s">
        <v>401</v>
      </c>
      <c r="B22" s="5" t="n">
        <v>454</v>
      </c>
      <c r="C22" s="5" t="n">
        <v>454</v>
      </c>
      <c r="F22" s="5" t="n">
        <v>404</v>
      </c>
      <c r="H22" s="5" t="n">
        <v>150</v>
      </c>
    </row>
    <row r="23" spans="1:9">
      <c r="A23" s="4" t="s">
        <v>413</v>
      </c>
    </row>
    <row r="24" spans="1:9">
      <c r="A24" s="3" t="s">
        <v>400</v>
      </c>
    </row>
    <row r="25" spans="1:9">
      <c r="A25" s="4" t="s">
        <v>401</v>
      </c>
      <c r="B25" s="6" t="n">
        <v>567</v>
      </c>
      <c r="C25" s="6" t="n">
        <v>567</v>
      </c>
      <c r="E25" s="7" t="n">
        <v>500</v>
      </c>
      <c r="F25" s="5" t="n">
        <v>570</v>
      </c>
      <c r="G25" s="7" t="n">
        <v>500</v>
      </c>
      <c r="H25" s="5" t="n">
        <v>580</v>
      </c>
      <c r="I25" s="7" t="n">
        <v>500</v>
      </c>
    </row>
    <row r="26" spans="1:9">
      <c r="A26" s="4" t="s">
        <v>414</v>
      </c>
      <c r="B26" s="4" t="s">
        <v>415</v>
      </c>
      <c r="C26" s="4" t="s">
        <v>415</v>
      </c>
      <c r="E26" s="4" t="s">
        <v>415</v>
      </c>
    </row>
    <row r="27" spans="1:9">
      <c r="A27" s="3" t="s">
        <v>416</v>
      </c>
    </row>
    <row r="28" spans="1:9">
      <c r="A28" s="4" t="s">
        <v>417</v>
      </c>
      <c r="B28" s="6" t="n">
        <v>568</v>
      </c>
      <c r="C28" s="6" t="n">
        <v>568</v>
      </c>
    </row>
    <row r="29" spans="1:9">
      <c r="A29" s="4" t="s">
        <v>418</v>
      </c>
      <c r="B29" s="8" t="n">
        <v>108.48</v>
      </c>
      <c r="C29" s="8" t="n">
        <v>108.48</v>
      </c>
    </row>
    <row r="30" spans="1:9">
      <c r="A30" s="4" t="s">
        <v>419</v>
      </c>
      <c r="B30" s="6" t="n">
        <v>616</v>
      </c>
      <c r="C30" s="6" t="n">
        <v>616</v>
      </c>
    </row>
    <row r="31" spans="1:9">
      <c r="A31" s="4" t="s">
        <v>420</v>
      </c>
    </row>
    <row r="32" spans="1:9">
      <c r="A32" s="3" t="s">
        <v>400</v>
      </c>
    </row>
    <row r="33" spans="1:9">
      <c r="A33" s="4" t="s">
        <v>401</v>
      </c>
      <c r="B33" s="6" t="n">
        <v>374</v>
      </c>
      <c r="C33" s="6" t="n">
        <v>374</v>
      </c>
      <c r="E33" s="7" t="n">
        <v>330</v>
      </c>
      <c r="F33" s="5" t="n">
        <v>376</v>
      </c>
      <c r="G33" s="5" t="n">
        <v>330</v>
      </c>
      <c r="H33" s="5" t="n">
        <v>383</v>
      </c>
      <c r="I33" s="5" t="n">
        <v>330</v>
      </c>
    </row>
    <row r="34" spans="1:9">
      <c r="A34" s="4" t="s">
        <v>414</v>
      </c>
      <c r="B34" s="4" t="s">
        <v>421</v>
      </c>
      <c r="C34" s="4" t="s">
        <v>421</v>
      </c>
      <c r="E34" s="4" t="s">
        <v>421</v>
      </c>
    </row>
    <row r="35" spans="1:9">
      <c r="A35" s="3" t="s">
        <v>416</v>
      </c>
    </row>
    <row r="36" spans="1:9">
      <c r="A36" s="4" t="s">
        <v>417</v>
      </c>
      <c r="B36" s="6" t="n">
        <v>375</v>
      </c>
      <c r="C36" s="6" t="n">
        <v>375</v>
      </c>
    </row>
    <row r="37" spans="1:9">
      <c r="A37" s="4" t="s">
        <v>418</v>
      </c>
      <c r="B37" s="8" t="n">
        <v>108.35</v>
      </c>
      <c r="C37" s="8" t="n">
        <v>108.35</v>
      </c>
    </row>
    <row r="38" spans="1:9">
      <c r="A38" s="4" t="s">
        <v>419</v>
      </c>
      <c r="B38" s="6" t="n">
        <v>406</v>
      </c>
      <c r="C38" s="6" t="n">
        <v>406</v>
      </c>
    </row>
    <row r="39" spans="1:9">
      <c r="A39" s="4" t="s">
        <v>422</v>
      </c>
    </row>
    <row r="40" spans="1:9">
      <c r="A40" s="3" t="s">
        <v>400</v>
      </c>
    </row>
    <row r="41" spans="1:9">
      <c r="A41" s="4" t="s">
        <v>401</v>
      </c>
      <c r="B41" s="6" t="n">
        <v>497</v>
      </c>
      <c r="C41" s="6" t="n">
        <v>497</v>
      </c>
      <c r="F41" s="5" t="n">
        <v>497</v>
      </c>
      <c r="H41" s="5" t="n">
        <v>496</v>
      </c>
    </row>
    <row r="42" spans="1:9">
      <c r="A42" s="4" t="s">
        <v>414</v>
      </c>
      <c r="B42" s="4" t="s">
        <v>423</v>
      </c>
      <c r="C42" s="4" t="s">
        <v>423</v>
      </c>
      <c r="E42" s="4" t="s">
        <v>423</v>
      </c>
    </row>
    <row r="43" spans="1:9">
      <c r="A43" s="3" t="s">
        <v>416</v>
      </c>
    </row>
    <row r="44" spans="1:9">
      <c r="A44" s="4" t="s">
        <v>417</v>
      </c>
      <c r="B44" s="6" t="n">
        <v>500</v>
      </c>
      <c r="C44" s="6" t="n">
        <v>500</v>
      </c>
    </row>
    <row r="45" spans="1:9">
      <c r="A45" s="4" t="s">
        <v>418</v>
      </c>
      <c r="B45" s="8" t="n">
        <v>102.95</v>
      </c>
      <c r="C45" s="8" t="n">
        <v>102.95</v>
      </c>
    </row>
    <row r="46" spans="1:9">
      <c r="A46" s="4" t="s">
        <v>419</v>
      </c>
      <c r="B46" s="6" t="n">
        <v>515</v>
      </c>
      <c r="C46" s="6" t="n">
        <v>515</v>
      </c>
    </row>
    <row r="47" spans="1:9">
      <c r="A47" s="4" t="s">
        <v>424</v>
      </c>
    </row>
    <row r="48" spans="1:9">
      <c r="A48" s="3" t="s">
        <v>400</v>
      </c>
    </row>
    <row r="49" spans="1:9">
      <c r="A49" s="4" t="s">
        <v>401</v>
      </c>
      <c r="B49" s="6" t="n">
        <v>307</v>
      </c>
      <c r="C49" s="6" t="n">
        <v>307</v>
      </c>
      <c r="F49" s="5" t="n">
        <v>306</v>
      </c>
      <c r="H49" s="5" t="n">
        <v>306</v>
      </c>
    </row>
    <row r="50" spans="1:9">
      <c r="A50" s="4" t="s">
        <v>414</v>
      </c>
      <c r="B50" s="4" t="s">
        <v>425</v>
      </c>
      <c r="C50" s="4" t="s">
        <v>425</v>
      </c>
      <c r="E50" s="4" t="s">
        <v>425</v>
      </c>
    </row>
    <row r="51" spans="1:9">
      <c r="A51" s="3" t="s">
        <v>416</v>
      </c>
    </row>
    <row r="52" spans="1:9">
      <c r="A52" s="4" t="s">
        <v>417</v>
      </c>
      <c r="B52" s="6" t="n">
        <v>310</v>
      </c>
      <c r="C52" s="6" t="n">
        <v>310</v>
      </c>
    </row>
    <row r="53" spans="1:9">
      <c r="A53" s="4" t="s">
        <v>418</v>
      </c>
      <c r="B53" s="8" t="n">
        <v>100.37</v>
      </c>
      <c r="C53" s="8" t="n">
        <v>100.37</v>
      </c>
    </row>
    <row r="54" spans="1:9">
      <c r="A54" s="4" t="s">
        <v>419</v>
      </c>
      <c r="B54" s="6" t="n">
        <v>311</v>
      </c>
      <c r="C54" s="6" t="n">
        <v>311</v>
      </c>
    </row>
    <row r="55" spans="1:9">
      <c r="A55" s="4" t="s">
        <v>426</v>
      </c>
    </row>
    <row r="56" spans="1:9">
      <c r="A56" s="3" t="s">
        <v>400</v>
      </c>
    </row>
    <row r="57" spans="1:9">
      <c r="A57" s="4" t="s">
        <v>401</v>
      </c>
      <c r="B57" s="6" t="n">
        <v>845</v>
      </c>
      <c r="C57" s="6" t="n">
        <v>845</v>
      </c>
      <c r="E57" s="7" t="n">
        <v>725</v>
      </c>
      <c r="F57" s="5" t="n">
        <v>825</v>
      </c>
      <c r="G57" s="7" t="n">
        <v>725</v>
      </c>
      <c r="H57" s="5" t="n">
        <v>833</v>
      </c>
      <c r="I57" s="7" t="n">
        <v>725</v>
      </c>
    </row>
    <row r="58" spans="1:9">
      <c r="A58" s="4" t="s">
        <v>414</v>
      </c>
      <c r="B58" s="4" t="s">
        <v>427</v>
      </c>
      <c r="C58" s="4" t="s">
        <v>427</v>
      </c>
      <c r="E58" s="4" t="s">
        <v>427</v>
      </c>
    </row>
    <row r="59" spans="1:9">
      <c r="A59" s="3" t="s">
        <v>416</v>
      </c>
    </row>
    <row r="60" spans="1:9">
      <c r="A60" s="4" t="s">
        <v>417</v>
      </c>
      <c r="B60" s="6" t="n">
        <v>824</v>
      </c>
      <c r="C60" s="6" t="n">
        <v>824</v>
      </c>
    </row>
    <row r="61" spans="1:9">
      <c r="A61" s="4" t="s">
        <v>418</v>
      </c>
      <c r="B61" s="8" t="n">
        <v>108.85</v>
      </c>
      <c r="C61" s="8" t="n">
        <v>108.85</v>
      </c>
    </row>
    <row r="62" spans="1:9">
      <c r="A62" s="4" t="s">
        <v>419</v>
      </c>
      <c r="B62" s="6" t="n">
        <v>897</v>
      </c>
      <c r="C62" s="6" t="n">
        <v>897</v>
      </c>
    </row>
    <row r="63" spans="1:9">
      <c r="A63" s="4" t="s">
        <v>428</v>
      </c>
    </row>
    <row r="64" spans="1:9">
      <c r="A64" s="3" t="s">
        <v>400</v>
      </c>
    </row>
    <row r="65" spans="1:9">
      <c r="A65" s="4" t="s">
        <v>401</v>
      </c>
      <c r="B65" s="6" t="n">
        <v>689</v>
      </c>
      <c r="C65" s="6" t="n">
        <v>689</v>
      </c>
      <c r="F65" s="5" t="n">
        <v>688</v>
      </c>
      <c r="H65" s="5" t="n">
        <v>686</v>
      </c>
    </row>
    <row r="66" spans="1:9">
      <c r="A66" s="4" t="s">
        <v>414</v>
      </c>
      <c r="B66" s="4" t="s">
        <v>429</v>
      </c>
      <c r="C66" s="4" t="s">
        <v>429</v>
      </c>
      <c r="E66" s="4" t="s">
        <v>429</v>
      </c>
    </row>
    <row r="67" spans="1:9">
      <c r="A67" s="3" t="s">
        <v>416</v>
      </c>
    </row>
    <row r="68" spans="1:9">
      <c r="A68" s="4" t="s">
        <v>417</v>
      </c>
      <c r="B68" s="6" t="n">
        <v>700</v>
      </c>
      <c r="C68" s="6" t="n">
        <v>700</v>
      </c>
    </row>
    <row r="69" spans="1:9">
      <c r="A69" s="4" t="s">
        <v>418</v>
      </c>
      <c r="B69" s="8" t="n">
        <v>107.36</v>
      </c>
      <c r="C69" s="8" t="n">
        <v>107.36</v>
      </c>
    </row>
    <row r="70" spans="1:9">
      <c r="A70" s="4" t="s">
        <v>419</v>
      </c>
      <c r="B70" s="6" t="n">
        <v>752</v>
      </c>
      <c r="C70" s="6" t="n">
        <v>752</v>
      </c>
    </row>
    <row r="71" spans="1:9">
      <c r="A71" s="4" t="s">
        <v>430</v>
      </c>
    </row>
    <row r="72" spans="1:9">
      <c r="A72" s="3" t="s">
        <v>400</v>
      </c>
    </row>
    <row r="73" spans="1:9">
      <c r="A73" s="4" t="s">
        <v>401</v>
      </c>
      <c r="B73" s="6" t="n">
        <v>296</v>
      </c>
      <c r="C73" s="6" t="n">
        <v>296</v>
      </c>
      <c r="F73" s="5" t="n">
        <v>295</v>
      </c>
      <c r="H73" s="5" t="n">
        <v>295</v>
      </c>
    </row>
    <row r="74" spans="1:9">
      <c r="A74" s="4" t="s">
        <v>414</v>
      </c>
      <c r="B74" s="4" t="s">
        <v>431</v>
      </c>
      <c r="C74" s="4" t="s">
        <v>431</v>
      </c>
      <c r="E74" s="4" t="s">
        <v>431</v>
      </c>
    </row>
    <row r="75" spans="1:9">
      <c r="A75" s="3" t="s">
        <v>416</v>
      </c>
    </row>
    <row r="76" spans="1:9">
      <c r="A76" s="4" t="s">
        <v>417</v>
      </c>
      <c r="B76" s="6" t="n">
        <v>300</v>
      </c>
      <c r="C76" s="6" t="n">
        <v>300</v>
      </c>
    </row>
    <row r="77" spans="1:9">
      <c r="A77" s="4" t="s">
        <v>418</v>
      </c>
      <c r="B77" s="8" t="n">
        <v>107.66</v>
      </c>
      <c r="C77" s="8" t="n">
        <v>107.66</v>
      </c>
    </row>
    <row r="78" spans="1:9">
      <c r="A78" s="4" t="s">
        <v>419</v>
      </c>
      <c r="B78" s="6" t="n">
        <v>323</v>
      </c>
      <c r="C78" s="6" t="n">
        <v>323</v>
      </c>
    </row>
    <row r="79" spans="1:9">
      <c r="A79" s="4" t="s">
        <v>432</v>
      </c>
    </row>
    <row r="80" spans="1:9">
      <c r="A80" s="3" t="s">
        <v>400</v>
      </c>
    </row>
    <row r="81" spans="1:9">
      <c r="A81" s="4" t="s">
        <v>401</v>
      </c>
      <c r="B81" s="6" t="n">
        <v>298</v>
      </c>
      <c r="C81" s="6" t="n">
        <v>298</v>
      </c>
      <c r="F81" s="5" t="n">
        <v>297</v>
      </c>
      <c r="H81" s="5" t="n">
        <v>297</v>
      </c>
    </row>
    <row r="82" spans="1:9">
      <c r="A82" s="4" t="s">
        <v>414</v>
      </c>
      <c r="B82" s="4" t="s">
        <v>433</v>
      </c>
      <c r="C82" s="4" t="s">
        <v>433</v>
      </c>
      <c r="E82" s="4" t="s">
        <v>433</v>
      </c>
    </row>
    <row r="83" spans="1:9">
      <c r="A83" s="3" t="s">
        <v>416</v>
      </c>
    </row>
    <row r="84" spans="1:9">
      <c r="A84" s="4" t="s">
        <v>417</v>
      </c>
      <c r="B84" s="6" t="n">
        <v>300</v>
      </c>
      <c r="C84" s="6" t="n">
        <v>300</v>
      </c>
    </row>
    <row r="85" spans="1:9">
      <c r="A85" s="4" t="s">
        <v>418</v>
      </c>
      <c r="B85" s="8" t="n">
        <v>103.49</v>
      </c>
      <c r="C85" s="8" t="n">
        <v>103.49</v>
      </c>
    </row>
    <row r="86" spans="1:9">
      <c r="A86" s="4" t="s">
        <v>419</v>
      </c>
      <c r="B86" s="6" t="n">
        <v>310</v>
      </c>
      <c r="C86" s="6" t="n">
        <v>310</v>
      </c>
    </row>
    <row r="87" spans="1:9">
      <c r="A87" s="4" t="s">
        <v>434</v>
      </c>
    </row>
    <row r="88" spans="1:9">
      <c r="A88" s="3" t="s">
        <v>400</v>
      </c>
    </row>
    <row r="89" spans="1:9">
      <c r="A89" s="4" t="s">
        <v>401</v>
      </c>
      <c r="B89" s="5" t="n">
        <v>41</v>
      </c>
      <c r="C89" s="5" t="n">
        <v>41</v>
      </c>
      <c r="F89" s="5" t="n">
        <v>45</v>
      </c>
      <c r="H89" s="5" t="n">
        <v>50</v>
      </c>
    </row>
    <row r="90" spans="1:9">
      <c r="A90" s="4" t="s">
        <v>435</v>
      </c>
    </row>
    <row r="91" spans="1:9">
      <c r="A91" s="3" t="s">
        <v>400</v>
      </c>
    </row>
    <row r="92" spans="1:9">
      <c r="A92" s="4" t="s">
        <v>401</v>
      </c>
      <c r="B92" s="5" t="n">
        <v>12</v>
      </c>
      <c r="C92" s="5" t="n">
        <v>12</v>
      </c>
      <c r="F92" s="5" t="n">
        <v>14</v>
      </c>
      <c r="H92" s="5" t="n">
        <v>17</v>
      </c>
    </row>
    <row r="93" spans="1:9">
      <c r="A93" s="4" t="s">
        <v>436</v>
      </c>
    </row>
    <row r="94" spans="1:9">
      <c r="A94" s="3" t="s">
        <v>400</v>
      </c>
    </row>
    <row r="95" spans="1:9">
      <c r="A95" s="4" t="s">
        <v>410</v>
      </c>
      <c r="B95" s="5" t="n">
        <v>300</v>
      </c>
      <c r="C95" s="6" t="n">
        <v>300</v>
      </c>
    </row>
    <row r="96" spans="1:9">
      <c r="A96" s="4" t="s">
        <v>437</v>
      </c>
      <c r="C96" s="4" t="s">
        <v>438</v>
      </c>
    </row>
    <row r="97" spans="1:9">
      <c r="A97" s="4" t="s">
        <v>439</v>
      </c>
    </row>
    <row r="98" spans="1:9">
      <c r="A98" s="3" t="s">
        <v>400</v>
      </c>
    </row>
    <row r="99" spans="1:9">
      <c r="A99" s="4" t="s">
        <v>401</v>
      </c>
      <c r="B99" s="5" t="n">
        <v>1200</v>
      </c>
      <c r="C99" s="6" t="n">
        <v>1200</v>
      </c>
    </row>
    <row r="100" spans="1:9">
      <c r="A100" s="4" t="s">
        <v>440</v>
      </c>
    </row>
    <row r="101" spans="1:9">
      <c r="A101" s="3" t="s">
        <v>400</v>
      </c>
    </row>
    <row r="102" spans="1:9">
      <c r="A102" s="4" t="s">
        <v>441</v>
      </c>
      <c r="B102" s="6" t="n">
        <v>2</v>
      </c>
    </row>
    <row r="103" spans="1:9">
      <c r="A103" s="4" t="s">
        <v>442</v>
      </c>
    </row>
    <row r="104" spans="1:9">
      <c r="A104" s="3" t="s">
        <v>400</v>
      </c>
    </row>
    <row r="105" spans="1:9">
      <c r="A105" s="4" t="s">
        <v>401</v>
      </c>
      <c r="H105" s="5" t="n">
        <v>397</v>
      </c>
    </row>
    <row r="106" spans="1:9">
      <c r="A106" s="4" t="s">
        <v>443</v>
      </c>
    </row>
    <row r="107" spans="1:9">
      <c r="A107" s="3" t="s">
        <v>400</v>
      </c>
    </row>
    <row r="108" spans="1:9">
      <c r="A108" s="4" t="s">
        <v>401</v>
      </c>
      <c r="F108" s="6" t="n">
        <v>897</v>
      </c>
      <c r="H108" s="6" t="n">
        <v>908</v>
      </c>
    </row>
    <row r="109" spans="1:9">
      <c r="A109" s="4" t="s">
        <v>444</v>
      </c>
    </row>
    <row r="110" spans="1:9">
      <c r="A110" s="3" t="s">
        <v>400</v>
      </c>
    </row>
    <row r="111" spans="1:9">
      <c r="A111" s="4" t="s">
        <v>445</v>
      </c>
      <c r="B111" s="4" t="s">
        <v>446</v>
      </c>
      <c r="C111" s="4" t="s">
        <v>446</v>
      </c>
      <c r="E111" s="4" t="s">
        <v>446</v>
      </c>
    </row>
    <row r="112" spans="1:9">
      <c r="A112" s="4" t="s">
        <v>447</v>
      </c>
      <c r="C112" s="4" t="s">
        <v>448</v>
      </c>
    </row>
    <row r="113" spans="1:9">
      <c r="A113" s="4" t="s">
        <v>449</v>
      </c>
    </row>
    <row r="114" spans="1:9">
      <c r="A114" s="3" t="s">
        <v>400</v>
      </c>
    </row>
    <row r="115" spans="1:9">
      <c r="A115" s="4" t="s">
        <v>450</v>
      </c>
      <c r="C115" s="4" t="s">
        <v>451</v>
      </c>
    </row>
    <row r="116" spans="1:9">
      <c r="A116" s="4" t="s">
        <v>452</v>
      </c>
    </row>
    <row r="117" spans="1:9">
      <c r="A117" s="3" t="s">
        <v>400</v>
      </c>
    </row>
    <row r="118" spans="1:9">
      <c r="A118" s="4" t="s">
        <v>453</v>
      </c>
      <c r="B118" s="5" t="n">
        <v>5</v>
      </c>
      <c r="C118" s="5" t="n">
        <v>5</v>
      </c>
      <c r="E118" s="5" t="n">
        <v>5</v>
      </c>
    </row>
    <row r="119" spans="1:9">
      <c r="A119" s="4" t="s">
        <v>454</v>
      </c>
      <c r="B119" s="9" t="n">
        <v>0.5</v>
      </c>
      <c r="C119" s="9" t="n">
        <v>0.5</v>
      </c>
      <c r="E119" s="9" t="n">
        <v>0.5</v>
      </c>
    </row>
    <row r="120" spans="1:9">
      <c r="A120" s="4" t="s">
        <v>455</v>
      </c>
      <c r="B120" s="6" t="n">
        <v>3000</v>
      </c>
      <c r="C120" s="6" t="n">
        <v>3000</v>
      </c>
    </row>
    <row r="121" spans="1:9">
      <c r="A121" s="4" t="s">
        <v>456</v>
      </c>
    </row>
    <row r="122" spans="1:9">
      <c r="A122" s="3" t="s">
        <v>400</v>
      </c>
    </row>
    <row r="123" spans="1:9">
      <c r="A123" s="4" t="s">
        <v>445</v>
      </c>
      <c r="B123" s="4" t="s">
        <v>457</v>
      </c>
      <c r="C123" s="4" t="s">
        <v>457</v>
      </c>
      <c r="E123" s="4" t="s">
        <v>457</v>
      </c>
    </row>
    <row r="124" spans="1:9">
      <c r="A124" s="4" t="s">
        <v>447</v>
      </c>
      <c r="C124" s="4" t="s">
        <v>458</v>
      </c>
    </row>
    <row r="125" spans="1:9">
      <c r="A125" s="4" t="s">
        <v>459</v>
      </c>
    </row>
    <row r="126" spans="1:9">
      <c r="A126" s="3" t="s">
        <v>400</v>
      </c>
    </row>
    <row r="127" spans="1:9">
      <c r="A127" s="4" t="s">
        <v>450</v>
      </c>
      <c r="C127" s="4" t="s">
        <v>460</v>
      </c>
    </row>
    <row r="128" spans="1:9">
      <c r="A128" s="4" t="s">
        <v>461</v>
      </c>
    </row>
    <row r="129" spans="1:9">
      <c r="A129" s="3" t="s">
        <v>400</v>
      </c>
    </row>
    <row r="130" spans="1:9">
      <c r="A130" s="4" t="s">
        <v>453</v>
      </c>
      <c r="D130" s="10" t="n">
        <v>4.5</v>
      </c>
    </row>
  </sheetData>
  <mergeCells count="3">
    <mergeCell ref="A1:A2"/>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62</v>
      </c>
      <c r="B1" s="2" t="s">
        <v>1</v>
      </c>
      <c r="C1" s="2" t="s">
        <v>463</v>
      </c>
    </row>
    <row r="2" spans="1:6">
      <c r="B2" s="2" t="s">
        <v>464</v>
      </c>
      <c r="C2" s="2" t="s">
        <v>286</v>
      </c>
      <c r="D2" s="2" t="s">
        <v>465</v>
      </c>
      <c r="E2" s="2" t="s">
        <v>466</v>
      </c>
      <c r="F2" s="2" t="s">
        <v>467</v>
      </c>
    </row>
    <row r="3" spans="1:6">
      <c r="A3" s="3" t="s">
        <v>468</v>
      </c>
    </row>
    <row r="4" spans="1:6">
      <c r="A4" s="4" t="s">
        <v>469</v>
      </c>
      <c r="B4" s="6" t="n">
        <v>40000000</v>
      </c>
    </row>
    <row r="5" spans="1:6">
      <c r="A5" s="4" t="s">
        <v>470</v>
      </c>
      <c r="B5" s="6" t="n">
        <v>722000000</v>
      </c>
    </row>
    <row r="6" spans="1:6">
      <c r="A6" s="4" t="s">
        <v>471</v>
      </c>
      <c r="B6" s="5" t="n">
        <v>400800</v>
      </c>
    </row>
    <row r="7" spans="1:6">
      <c r="A7" s="4" t="s">
        <v>472</v>
      </c>
      <c r="B7" s="6" t="n">
        <v>10000</v>
      </c>
    </row>
    <row r="8" spans="1:6">
      <c r="A8" s="4" t="s">
        <v>473</v>
      </c>
      <c r="C8" s="6" t="n">
        <v>105000000</v>
      </c>
      <c r="D8" s="6" t="n">
        <v>110000000</v>
      </c>
      <c r="E8" s="6" t="n">
        <v>125000000</v>
      </c>
    </row>
    <row r="9" spans="1:6">
      <c r="A9" s="4" t="s">
        <v>474</v>
      </c>
      <c r="C9" s="5" t="n">
        <v>86000</v>
      </c>
      <c r="D9" s="5" t="n">
        <v>83000</v>
      </c>
      <c r="E9" s="5" t="n">
        <v>71000</v>
      </c>
    </row>
    <row r="10" spans="1:6">
      <c r="A10" s="4" t="s">
        <v>475</v>
      </c>
      <c r="B10" s="6" t="n">
        <v>5000000000</v>
      </c>
      <c r="F10" s="6" t="n">
        <v>975000000</v>
      </c>
    </row>
    <row r="11" spans="1:6">
      <c r="A11" s="4" t="s">
        <v>476</v>
      </c>
      <c r="C11" s="5" t="n">
        <v>602000000</v>
      </c>
      <c r="D11" s="5" t="n">
        <v>582000000</v>
      </c>
    </row>
    <row r="12" spans="1:6">
      <c r="A12" s="4" t="s">
        <v>477</v>
      </c>
      <c r="C12" s="6" t="n">
        <v>125000000</v>
      </c>
      <c r="D12" s="6" t="n">
        <v>0</v>
      </c>
      <c r="E12" s="6" t="n">
        <v>0</v>
      </c>
    </row>
    <row r="13" spans="1:6">
      <c r="A13" s="3" t="s">
        <v>478</v>
      </c>
    </row>
    <row r="14" spans="1:6">
      <c r="A14" s="4" t="s">
        <v>479</v>
      </c>
      <c r="B14" s="5" t="n">
        <v>1020</v>
      </c>
    </row>
    <row r="15" spans="1:6">
      <c r="A15" s="4" t="s">
        <v>480</v>
      </c>
    </row>
    <row r="16" spans="1:6">
      <c r="A16" s="3" t="s">
        <v>468</v>
      </c>
    </row>
    <row r="17" spans="1:6">
      <c r="A17" s="4" t="s">
        <v>481</v>
      </c>
      <c r="B17" s="4" t="s">
        <v>482</v>
      </c>
    </row>
    <row r="18" spans="1:6">
      <c r="A18" s="4" t="s">
        <v>452</v>
      </c>
    </row>
    <row r="19" spans="1:6">
      <c r="A19" s="3" t="s">
        <v>468</v>
      </c>
    </row>
    <row r="20" spans="1:6">
      <c r="A20" s="4" t="s">
        <v>481</v>
      </c>
      <c r="B20" s="4" t="s">
        <v>37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83</v>
      </c>
      <c r="B1" s="2" t="s">
        <v>53</v>
      </c>
      <c r="D1" s="2" t="s">
        <v>1</v>
      </c>
    </row>
    <row r="2" spans="1:5">
      <c r="B2" s="2" t="s">
        <v>54</v>
      </c>
      <c r="C2" s="2" t="s">
        <v>55</v>
      </c>
      <c r="D2" s="2" t="s">
        <v>54</v>
      </c>
      <c r="E2" s="2" t="s">
        <v>55</v>
      </c>
    </row>
    <row r="3" spans="1:5">
      <c r="A3" s="3" t="s">
        <v>484</v>
      </c>
    </row>
    <row r="4" spans="1:5">
      <c r="A4" s="4" t="s">
        <v>485</v>
      </c>
      <c r="B4" s="6" t="n">
        <v>1542</v>
      </c>
      <c r="C4" s="6" t="n">
        <v>1694</v>
      </c>
      <c r="D4" s="6" t="n">
        <v>1502</v>
      </c>
      <c r="E4" s="6" t="n">
        <v>1509</v>
      </c>
    </row>
    <row r="5" spans="1:5">
      <c r="A5" s="4" t="s">
        <v>486</v>
      </c>
      <c r="B5" s="5" t="n">
        <v>-31</v>
      </c>
      <c r="C5" s="5" t="n">
        <v>-55</v>
      </c>
      <c r="D5" s="5" t="n">
        <v>-135</v>
      </c>
      <c r="E5" s="5" t="n">
        <v>-101</v>
      </c>
    </row>
    <row r="6" spans="1:5">
      <c r="A6" s="4" t="s">
        <v>70</v>
      </c>
      <c r="B6" s="5" t="n">
        <v>70</v>
      </c>
      <c r="C6" s="5" t="n">
        <v>56</v>
      </c>
      <c r="D6" s="5" t="n">
        <v>154</v>
      </c>
      <c r="E6" s="5" t="n">
        <v>158</v>
      </c>
    </row>
    <row r="7" spans="1:5">
      <c r="A7" s="4" t="s">
        <v>80</v>
      </c>
      <c r="B7" s="5" t="n">
        <v>8</v>
      </c>
      <c r="C7" s="5" t="n">
        <v>-240</v>
      </c>
      <c r="D7" s="5" t="n">
        <v>68</v>
      </c>
      <c r="E7" s="5" t="n">
        <v>-111</v>
      </c>
    </row>
    <row r="8" spans="1:5">
      <c r="A8" s="4" t="s">
        <v>485</v>
      </c>
      <c r="B8" s="5" t="n">
        <v>1589</v>
      </c>
      <c r="C8" s="5" t="n">
        <v>1455</v>
      </c>
      <c r="D8" s="5" t="n">
        <v>1589</v>
      </c>
      <c r="E8" s="5" t="n">
        <v>1455</v>
      </c>
    </row>
    <row r="9" spans="1:5">
      <c r="A9" s="4" t="s">
        <v>487</v>
      </c>
    </row>
    <row r="10" spans="1:5">
      <c r="A10" s="3" t="s">
        <v>484</v>
      </c>
    </row>
    <row r="11" spans="1:5">
      <c r="A11" s="4" t="s">
        <v>485</v>
      </c>
      <c r="B11" s="5" t="n">
        <v>207</v>
      </c>
      <c r="C11" s="5" t="n">
        <v>507</v>
      </c>
      <c r="D11" s="5" t="n">
        <v>311</v>
      </c>
      <c r="E11" s="5" t="n">
        <v>553</v>
      </c>
    </row>
    <row r="12" spans="1:5">
      <c r="A12" s="4" t="s">
        <v>486</v>
      </c>
      <c r="B12" s="5" t="n">
        <v>-31</v>
      </c>
      <c r="C12" s="5" t="n">
        <v>-55</v>
      </c>
      <c r="D12" s="5" t="n">
        <v>-135</v>
      </c>
      <c r="E12" s="5" t="n">
        <v>-101</v>
      </c>
    </row>
    <row r="13" spans="1:5">
      <c r="A13" s="4" t="s">
        <v>485</v>
      </c>
      <c r="B13" s="5" t="n">
        <v>176</v>
      </c>
      <c r="C13" s="5" t="n">
        <v>452</v>
      </c>
      <c r="D13" s="5" t="n">
        <v>176</v>
      </c>
      <c r="E13" s="5" t="n">
        <v>452</v>
      </c>
    </row>
    <row r="14" spans="1:5">
      <c r="A14" s="4" t="s">
        <v>488</v>
      </c>
    </row>
    <row r="15" spans="1:5">
      <c r="A15" s="3" t="s">
        <v>484</v>
      </c>
    </row>
    <row r="16" spans="1:5">
      <c r="A16" s="4" t="s">
        <v>485</v>
      </c>
      <c r="B16" s="5" t="n">
        <v>3083</v>
      </c>
      <c r="C16" s="5" t="n">
        <v>2720</v>
      </c>
      <c r="D16" s="5" t="n">
        <v>3004</v>
      </c>
      <c r="E16" s="5" t="n">
        <v>2623</v>
      </c>
    </row>
    <row r="17" spans="1:5">
      <c r="A17" s="4" t="s">
        <v>70</v>
      </c>
      <c r="B17" s="5" t="n">
        <v>65</v>
      </c>
      <c r="C17" s="5" t="n">
        <v>50</v>
      </c>
      <c r="D17" s="5" t="n">
        <v>144</v>
      </c>
      <c r="E17" s="5" t="n">
        <v>147</v>
      </c>
    </row>
    <row r="18" spans="1:5">
      <c r="A18" s="4" t="s">
        <v>485</v>
      </c>
      <c r="B18" s="5" t="n">
        <v>3148</v>
      </c>
      <c r="C18" s="5" t="n">
        <v>2770</v>
      </c>
      <c r="D18" s="5" t="n">
        <v>3148</v>
      </c>
      <c r="E18" s="5" t="n">
        <v>2770</v>
      </c>
    </row>
    <row r="19" spans="1:5">
      <c r="A19" s="4" t="s">
        <v>166</v>
      </c>
    </row>
    <row r="20" spans="1:5">
      <c r="A20" s="3" t="s">
        <v>484</v>
      </c>
    </row>
    <row r="21" spans="1:5">
      <c r="A21" s="4" t="s">
        <v>485</v>
      </c>
      <c r="B21" s="5" t="n">
        <v>-1870</v>
      </c>
      <c r="C21" s="5" t="n">
        <v>-1663</v>
      </c>
      <c r="D21" s="5" t="n">
        <v>-1927</v>
      </c>
      <c r="E21" s="5" t="n">
        <v>-1786</v>
      </c>
    </row>
    <row r="22" spans="1:5">
      <c r="A22" s="4" t="s">
        <v>80</v>
      </c>
      <c r="B22" s="5" t="n">
        <v>20</v>
      </c>
      <c r="C22" s="5" t="n">
        <v>-225</v>
      </c>
      <c r="D22" s="5" t="n">
        <v>77</v>
      </c>
      <c r="E22" s="5" t="n">
        <v>-102</v>
      </c>
    </row>
    <row r="23" spans="1:5">
      <c r="A23" s="4" t="s">
        <v>485</v>
      </c>
      <c r="B23" s="5" t="n">
        <v>-1850</v>
      </c>
      <c r="C23" s="5" t="n">
        <v>-1888</v>
      </c>
      <c r="D23" s="5" t="n">
        <v>-1850</v>
      </c>
      <c r="E23" s="5" t="n">
        <v>-1888</v>
      </c>
    </row>
    <row r="24" spans="1:5">
      <c r="A24" s="4" t="s">
        <v>489</v>
      </c>
    </row>
    <row r="25" spans="1:5">
      <c r="A25" s="3" t="s">
        <v>484</v>
      </c>
    </row>
    <row r="26" spans="1:5">
      <c r="A26" s="4" t="s">
        <v>485</v>
      </c>
      <c r="B26" s="5" t="n">
        <v>122</v>
      </c>
      <c r="C26" s="5" t="n">
        <v>130</v>
      </c>
      <c r="D26" s="5" t="n">
        <v>114</v>
      </c>
      <c r="E26" s="5" t="n">
        <v>119</v>
      </c>
    </row>
    <row r="27" spans="1:5">
      <c r="A27" s="4" t="s">
        <v>70</v>
      </c>
      <c r="B27" s="5" t="n">
        <v>5</v>
      </c>
      <c r="C27" s="5" t="n">
        <v>6</v>
      </c>
      <c r="D27" s="5" t="n">
        <v>10</v>
      </c>
      <c r="E27" s="5" t="n">
        <v>11</v>
      </c>
    </row>
    <row r="28" spans="1:5">
      <c r="A28" s="4" t="s">
        <v>80</v>
      </c>
      <c r="B28" s="5" t="n">
        <v>-12</v>
      </c>
      <c r="C28" s="5" t="n">
        <v>-15</v>
      </c>
      <c r="D28" s="5" t="n">
        <v>-9</v>
      </c>
      <c r="E28" s="5" t="n">
        <v>-9</v>
      </c>
    </row>
    <row r="29" spans="1:5">
      <c r="A29" s="4" t="s">
        <v>485</v>
      </c>
      <c r="B29" s="6" t="n">
        <v>115</v>
      </c>
      <c r="C29" s="6" t="n">
        <v>121</v>
      </c>
      <c r="D29" s="6" t="n">
        <v>115</v>
      </c>
      <c r="E29" s="6" t="n">
        <v>1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90</v>
      </c>
      <c r="B1" s="2" t="s">
        <v>53</v>
      </c>
      <c r="D1" s="2" t="s">
        <v>1</v>
      </c>
    </row>
    <row r="2" spans="1:5">
      <c r="B2" s="2" t="s">
        <v>54</v>
      </c>
      <c r="C2" s="2" t="s">
        <v>55</v>
      </c>
      <c r="D2" s="2" t="s">
        <v>54</v>
      </c>
      <c r="E2" s="2" t="s">
        <v>55</v>
      </c>
    </row>
    <row r="3" spans="1:5">
      <c r="A3" s="3" t="s">
        <v>491</v>
      </c>
    </row>
    <row r="4" spans="1:5">
      <c r="A4" s="4" t="s">
        <v>80</v>
      </c>
      <c r="B4" s="6" t="n">
        <v>8</v>
      </c>
      <c r="C4" s="6" t="n">
        <v>-240</v>
      </c>
      <c r="D4" s="6" t="n">
        <v>68</v>
      </c>
      <c r="E4" s="6" t="n">
        <v>-111</v>
      </c>
    </row>
    <row r="5" spans="1:5">
      <c r="A5" s="4" t="s">
        <v>492</v>
      </c>
    </row>
    <row r="6" spans="1:5">
      <c r="A6" s="3" t="s">
        <v>491</v>
      </c>
    </row>
    <row r="7" spans="1:5">
      <c r="A7" s="4" t="s">
        <v>493</v>
      </c>
      <c r="B7" s="5" t="n">
        <v>-843</v>
      </c>
      <c r="C7" s="5" t="n">
        <v>-603</v>
      </c>
      <c r="D7" s="5" t="n">
        <v>-889</v>
      </c>
      <c r="E7" s="5" t="n">
        <v>-724</v>
      </c>
    </row>
    <row r="8" spans="1:5">
      <c r="A8" s="4" t="s">
        <v>494</v>
      </c>
      <c r="B8" s="5" t="n">
        <v>13</v>
      </c>
      <c r="C8" s="5" t="n">
        <v>-253</v>
      </c>
      <c r="D8" s="5" t="n">
        <v>59</v>
      </c>
      <c r="E8" s="5" t="n">
        <v>-132</v>
      </c>
    </row>
    <row r="9" spans="1:5">
      <c r="A9" s="4" t="s">
        <v>80</v>
      </c>
      <c r="B9" s="5" t="n">
        <v>13</v>
      </c>
      <c r="C9" s="5" t="n">
        <v>-253</v>
      </c>
      <c r="D9" s="5" t="n">
        <v>59</v>
      </c>
      <c r="E9" s="5" t="n">
        <v>-132</v>
      </c>
    </row>
    <row r="10" spans="1:5">
      <c r="A10" s="4" t="s">
        <v>495</v>
      </c>
      <c r="B10" s="5" t="n">
        <v>-830</v>
      </c>
      <c r="C10" s="5" t="n">
        <v>-856</v>
      </c>
      <c r="D10" s="5" t="n">
        <v>-830</v>
      </c>
      <c r="E10" s="5" t="n">
        <v>-856</v>
      </c>
    </row>
    <row r="11" spans="1:5">
      <c r="A11" s="4" t="s">
        <v>496</v>
      </c>
    </row>
    <row r="12" spans="1:5">
      <c r="A12" s="3" t="s">
        <v>491</v>
      </c>
    </row>
    <row r="13" spans="1:5">
      <c r="A13" s="4" t="s">
        <v>493</v>
      </c>
      <c r="B13" s="5" t="n">
        <v>-6</v>
      </c>
      <c r="C13" s="5" t="n">
        <v>-10</v>
      </c>
      <c r="D13" s="5" t="n">
        <v>-11</v>
      </c>
      <c r="E13" s="5" t="n">
        <v>-5</v>
      </c>
    </row>
    <row r="14" spans="1:5">
      <c r="A14" s="4" t="s">
        <v>494</v>
      </c>
      <c r="B14" s="5" t="n">
        <v>-4</v>
      </c>
      <c r="C14" s="5" t="n">
        <v>18</v>
      </c>
      <c r="D14" s="5" t="n">
        <v>7</v>
      </c>
      <c r="E14" s="5" t="n">
        <v>4</v>
      </c>
    </row>
    <row r="15" spans="1:5">
      <c r="A15" s="4" t="s">
        <v>497</v>
      </c>
      <c r="B15" s="5" t="n">
        <v>-6</v>
      </c>
      <c r="C15" s="5" t="n">
        <v>-18</v>
      </c>
      <c r="D15" s="5" t="n">
        <v>-17</v>
      </c>
      <c r="E15" s="5" t="n">
        <v>-9</v>
      </c>
    </row>
    <row r="16" spans="1:5">
      <c r="A16" s="4" t="s">
        <v>498</v>
      </c>
      <c r="B16" s="5" t="n">
        <v>1</v>
      </c>
      <c r="C16" s="5" t="n">
        <v>-1</v>
      </c>
      <c r="D16" s="5" t="n">
        <v>3</v>
      </c>
      <c r="E16" s="5" t="n">
        <v>-1</v>
      </c>
    </row>
    <row r="17" spans="1:5">
      <c r="A17" s="4" t="s">
        <v>499</v>
      </c>
      <c r="D17" s="5" t="n">
        <v>3</v>
      </c>
    </row>
    <row r="18" spans="1:5">
      <c r="A18" s="4" t="s">
        <v>80</v>
      </c>
      <c r="B18" s="5" t="n">
        <v>-9</v>
      </c>
      <c r="C18" s="5" t="n">
        <v>-1</v>
      </c>
      <c r="D18" s="5" t="n">
        <v>-4</v>
      </c>
      <c r="E18" s="5" t="n">
        <v>-6</v>
      </c>
    </row>
    <row r="19" spans="1:5">
      <c r="A19" s="4" t="s">
        <v>495</v>
      </c>
      <c r="B19" s="5" t="n">
        <v>-15</v>
      </c>
      <c r="C19" s="5" t="n">
        <v>-11</v>
      </c>
      <c r="D19" s="5" t="n">
        <v>-15</v>
      </c>
      <c r="E19" s="5" t="n">
        <v>-11</v>
      </c>
    </row>
    <row r="20" spans="1:5">
      <c r="A20" s="4" t="s">
        <v>500</v>
      </c>
    </row>
    <row r="21" spans="1:5">
      <c r="A21" s="3" t="s">
        <v>491</v>
      </c>
    </row>
    <row r="22" spans="1:5">
      <c r="A22" s="4" t="s">
        <v>493</v>
      </c>
      <c r="B22" s="5" t="n">
        <v>-1021</v>
      </c>
      <c r="C22" s="5" t="n">
        <v>-1050</v>
      </c>
      <c r="D22" s="5" t="n">
        <v>-1027</v>
      </c>
      <c r="E22" s="5" t="n">
        <v>-1057</v>
      </c>
    </row>
    <row r="23" spans="1:5">
      <c r="A23" s="4" t="s">
        <v>494</v>
      </c>
      <c r="C23" s="5" t="n">
        <v>-3</v>
      </c>
      <c r="D23" s="5" t="n">
        <v>-2</v>
      </c>
      <c r="E23" s="5" t="n">
        <v>-7</v>
      </c>
    </row>
    <row r="24" spans="1:5">
      <c r="A24" s="4" t="s">
        <v>497</v>
      </c>
      <c r="B24" s="5" t="n">
        <v>12</v>
      </c>
      <c r="C24" s="5" t="n">
        <v>16</v>
      </c>
      <c r="D24" s="5" t="n">
        <v>25</v>
      </c>
      <c r="E24" s="5" t="n">
        <v>33</v>
      </c>
    </row>
    <row r="25" spans="1:5">
      <c r="A25" s="4" t="s">
        <v>498</v>
      </c>
      <c r="B25" s="5" t="n">
        <v>4</v>
      </c>
      <c r="C25" s="5" t="n">
        <v>16</v>
      </c>
      <c r="D25" s="5" t="n">
        <v>-1</v>
      </c>
      <c r="E25" s="5" t="n">
        <v>10</v>
      </c>
    </row>
    <row r="26" spans="1:5">
      <c r="A26" s="4" t="s">
        <v>80</v>
      </c>
      <c r="B26" s="5" t="n">
        <v>16</v>
      </c>
      <c r="C26" s="5" t="n">
        <v>29</v>
      </c>
      <c r="D26" s="5" t="n">
        <v>22</v>
      </c>
      <c r="E26" s="5" t="n">
        <v>36</v>
      </c>
    </row>
    <row r="27" spans="1:5">
      <c r="A27" s="4" t="s">
        <v>495</v>
      </c>
      <c r="B27" s="5" t="n">
        <v>-1005</v>
      </c>
      <c r="C27" s="5" t="n">
        <v>-1021</v>
      </c>
      <c r="D27" s="5" t="n">
        <v>-1005</v>
      </c>
      <c r="E27" s="5" t="n">
        <v>-1021</v>
      </c>
    </row>
    <row r="28" spans="1:5">
      <c r="A28" s="4" t="s">
        <v>166</v>
      </c>
    </row>
    <row r="29" spans="1:5">
      <c r="A29" s="3" t="s">
        <v>491</v>
      </c>
    </row>
    <row r="30" spans="1:5">
      <c r="A30" s="4" t="s">
        <v>493</v>
      </c>
      <c r="B30" s="5" t="n">
        <v>-1870</v>
      </c>
      <c r="C30" s="5" t="n">
        <v>-1663</v>
      </c>
      <c r="D30" s="5" t="n">
        <v>-1927</v>
      </c>
      <c r="E30" s="5" t="n">
        <v>-1786</v>
      </c>
    </row>
    <row r="31" spans="1:5">
      <c r="A31" s="4" t="s">
        <v>494</v>
      </c>
      <c r="B31" s="5" t="n">
        <v>9</v>
      </c>
      <c r="C31" s="5" t="n">
        <v>-238</v>
      </c>
      <c r="D31" s="5" t="n">
        <v>64</v>
      </c>
      <c r="E31" s="5" t="n">
        <v>-135</v>
      </c>
    </row>
    <row r="32" spans="1:5">
      <c r="A32" s="4" t="s">
        <v>497</v>
      </c>
      <c r="B32" s="5" t="n">
        <v>6</v>
      </c>
      <c r="C32" s="5" t="n">
        <v>-2</v>
      </c>
      <c r="D32" s="5" t="n">
        <v>8</v>
      </c>
      <c r="E32" s="5" t="n">
        <v>24</v>
      </c>
    </row>
    <row r="33" spans="1:5">
      <c r="A33" s="4" t="s">
        <v>498</v>
      </c>
      <c r="B33" s="5" t="n">
        <v>5</v>
      </c>
      <c r="C33" s="5" t="n">
        <v>15</v>
      </c>
      <c r="D33" s="5" t="n">
        <v>2</v>
      </c>
      <c r="E33" s="5" t="n">
        <v>9</v>
      </c>
    </row>
    <row r="34" spans="1:5">
      <c r="A34" s="4" t="s">
        <v>499</v>
      </c>
      <c r="D34" s="5" t="n">
        <v>3</v>
      </c>
    </row>
    <row r="35" spans="1:5">
      <c r="A35" s="4" t="s">
        <v>80</v>
      </c>
      <c r="B35" s="5" t="n">
        <v>20</v>
      </c>
      <c r="C35" s="5" t="n">
        <v>-225</v>
      </c>
      <c r="D35" s="5" t="n">
        <v>77</v>
      </c>
      <c r="E35" s="5" t="n">
        <v>-102</v>
      </c>
    </row>
    <row r="36" spans="1:5">
      <c r="A36" s="4" t="s">
        <v>495</v>
      </c>
      <c r="B36" s="6" t="n">
        <v>-1850</v>
      </c>
      <c r="C36" s="6" t="n">
        <v>-1888</v>
      </c>
      <c r="D36" s="6" t="n">
        <v>-1850</v>
      </c>
      <c r="E36" s="6" t="n">
        <v>-18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01</v>
      </c>
      <c r="B1" s="2" t="s">
        <v>53</v>
      </c>
      <c r="D1" s="2" t="s">
        <v>1</v>
      </c>
    </row>
    <row r="2" spans="1:5">
      <c r="B2" s="2" t="s">
        <v>54</v>
      </c>
      <c r="C2" s="2" t="s">
        <v>55</v>
      </c>
      <c r="D2" s="2" t="s">
        <v>54</v>
      </c>
      <c r="E2" s="2" t="s">
        <v>55</v>
      </c>
    </row>
    <row r="3" spans="1:5">
      <c r="A3" s="3" t="s">
        <v>168</v>
      </c>
    </row>
    <row r="4" spans="1:5">
      <c r="A4" s="4" t="s">
        <v>502</v>
      </c>
      <c r="B4" s="6" t="n">
        <v>38</v>
      </c>
      <c r="C4" s="6" t="n">
        <v>68</v>
      </c>
      <c r="D4" s="6" t="n">
        <v>38</v>
      </c>
      <c r="E4" s="6" t="n">
        <v>68</v>
      </c>
    </row>
    <row r="5" spans="1:5">
      <c r="A5" s="4" t="s">
        <v>503</v>
      </c>
      <c r="D5" s="5" t="n">
        <v>3</v>
      </c>
      <c r="E5" s="5" t="n">
        <v>-2</v>
      </c>
    </row>
    <row r="6" spans="1:5">
      <c r="A6" s="4" t="s">
        <v>504</v>
      </c>
      <c r="B6" s="5" t="n">
        <v>10</v>
      </c>
      <c r="C6" s="5" t="n">
        <v>10</v>
      </c>
      <c r="D6" s="5" t="n">
        <v>20</v>
      </c>
      <c r="E6" s="5" t="n">
        <v>20</v>
      </c>
    </row>
    <row r="7" spans="1:5">
      <c r="A7" s="4" t="s">
        <v>505</v>
      </c>
      <c r="B7" s="5" t="n">
        <v>-4</v>
      </c>
      <c r="C7" s="5" t="n">
        <v>-3</v>
      </c>
      <c r="D7" s="5" t="n">
        <v>-7</v>
      </c>
      <c r="E7" s="5" t="n">
        <v>-6</v>
      </c>
    </row>
    <row r="8" spans="1:5">
      <c r="A8" s="4" t="s">
        <v>506</v>
      </c>
      <c r="B8" s="5" t="n">
        <v>11</v>
      </c>
      <c r="C8" s="5" t="n">
        <v>-3</v>
      </c>
      <c r="D8" s="5" t="n">
        <v>11</v>
      </c>
      <c r="E8" s="5" t="n">
        <v>-11</v>
      </c>
    </row>
    <row r="9" spans="1:5">
      <c r="A9" s="4" t="s">
        <v>507</v>
      </c>
      <c r="B9" s="6" t="n">
        <v>55</v>
      </c>
      <c r="C9" s="6" t="n">
        <v>72</v>
      </c>
      <c r="D9" s="6" t="n">
        <v>65</v>
      </c>
      <c r="E9" s="6" t="n">
        <v>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09</v>
      </c>
      <c r="B1" s="2" t="s">
        <v>1</v>
      </c>
    </row>
    <row r="2" spans="1:3">
      <c r="B2" s="2" t="s">
        <v>54</v>
      </c>
      <c r="C2" s="2" t="s">
        <v>55</v>
      </c>
    </row>
    <row r="3" spans="1:3">
      <c r="A3" s="3" t="s">
        <v>110</v>
      </c>
    </row>
    <row r="4" spans="1:3">
      <c r="A4" s="4" t="s">
        <v>70</v>
      </c>
      <c r="B4" s="6" t="n">
        <v>154</v>
      </c>
      <c r="C4" s="6" t="n">
        <v>158</v>
      </c>
    </row>
    <row r="5" spans="1:3">
      <c r="A5" s="4" t="s">
        <v>69</v>
      </c>
      <c r="B5" s="5" t="n">
        <v>1</v>
      </c>
      <c r="C5" s="5" t="n">
        <v>1</v>
      </c>
    </row>
    <row r="6" spans="1:3">
      <c r="A6" s="3" t="s">
        <v>111</v>
      </c>
    </row>
    <row r="7" spans="1:3">
      <c r="A7" s="4" t="s">
        <v>112</v>
      </c>
      <c r="B7" s="5" t="n">
        <v>253</v>
      </c>
      <c r="C7" s="5" t="n">
        <v>254</v>
      </c>
    </row>
    <row r="8" spans="1:3">
      <c r="A8" s="4" t="s">
        <v>113</v>
      </c>
      <c r="B8" s="5" t="n">
        <v>16</v>
      </c>
      <c r="C8" s="5" t="n">
        <v>17</v>
      </c>
    </row>
    <row r="9" spans="1:3">
      <c r="A9" s="4" t="s">
        <v>114</v>
      </c>
      <c r="B9" s="5" t="n">
        <v>32</v>
      </c>
      <c r="C9" s="5" t="n">
        <v>70</v>
      </c>
    </row>
    <row r="10" spans="1:3">
      <c r="A10" s="4" t="s">
        <v>115</v>
      </c>
      <c r="B10" s="5" t="n">
        <v>2</v>
      </c>
    </row>
    <row r="11" spans="1:3">
      <c r="A11" s="3" t="s">
        <v>116</v>
      </c>
    </row>
    <row r="12" spans="1:3">
      <c r="A12" s="4" t="s">
        <v>117</v>
      </c>
      <c r="B12" s="5" t="n">
        <v>-19</v>
      </c>
      <c r="C12" s="5" t="n">
        <v>-18</v>
      </c>
    </row>
    <row r="13" spans="1:3">
      <c r="A13" s="4" t="s">
        <v>118</v>
      </c>
      <c r="B13" s="5" t="n">
        <v>-29</v>
      </c>
      <c r="C13" s="5" t="n">
        <v>-12</v>
      </c>
    </row>
    <row r="14" spans="1:3">
      <c r="A14" s="4" t="s">
        <v>119</v>
      </c>
      <c r="B14" s="5" t="n">
        <v>-939</v>
      </c>
      <c r="C14" s="5" t="n">
        <v>-586</v>
      </c>
    </row>
    <row r="15" spans="1:3">
      <c r="A15" s="4" t="s">
        <v>120</v>
      </c>
      <c r="B15" s="5" t="n">
        <v>-30</v>
      </c>
      <c r="C15" s="5" t="n">
        <v>-8</v>
      </c>
    </row>
    <row r="16" spans="1:3">
      <c r="A16" s="4" t="s">
        <v>121</v>
      </c>
      <c r="B16" s="5" t="n">
        <v>-559</v>
      </c>
      <c r="C16" s="5" t="n">
        <v>-124</v>
      </c>
    </row>
    <row r="17" spans="1:3">
      <c r="A17" s="4" t="s">
        <v>122</v>
      </c>
      <c r="B17" s="5" t="n">
        <v>-1</v>
      </c>
      <c r="C17" s="5" t="n">
        <v>-1</v>
      </c>
    </row>
    <row r="18" spans="1:3">
      <c r="A18" s="4" t="s">
        <v>123</v>
      </c>
      <c r="B18" s="5" t="n">
        <v>-560</v>
      </c>
      <c r="C18" s="5" t="n">
        <v>-125</v>
      </c>
    </row>
    <row r="19" spans="1:3">
      <c r="A19" s="3" t="s">
        <v>124</v>
      </c>
    </row>
    <row r="20" spans="1:3">
      <c r="A20" s="4" t="s">
        <v>125</v>
      </c>
      <c r="B20" s="5" t="n">
        <v>-233</v>
      </c>
      <c r="C20" s="5" t="n">
        <v>-273</v>
      </c>
    </row>
    <row r="21" spans="1:3">
      <c r="A21" s="4" t="s">
        <v>126</v>
      </c>
      <c r="B21" s="5" t="n">
        <v>-157</v>
      </c>
    </row>
    <row r="22" spans="1:3">
      <c r="A22" s="4" t="s">
        <v>127</v>
      </c>
      <c r="B22" s="5" t="n">
        <v>-22</v>
      </c>
      <c r="C22" s="5" t="n">
        <v>-25</v>
      </c>
    </row>
    <row r="23" spans="1:3">
      <c r="A23" s="4" t="s">
        <v>128</v>
      </c>
      <c r="B23" s="5" t="n">
        <v>1</v>
      </c>
      <c r="C23" s="5" t="n">
        <v>9</v>
      </c>
    </row>
    <row r="24" spans="1:3">
      <c r="A24" s="4" t="s">
        <v>129</v>
      </c>
      <c r="B24" s="5" t="n">
        <v>1</v>
      </c>
      <c r="C24" s="5" t="n">
        <v>2</v>
      </c>
    </row>
    <row r="25" spans="1:3">
      <c r="A25" s="4" t="s">
        <v>130</v>
      </c>
      <c r="B25" s="5" t="n">
        <v>-410</v>
      </c>
      <c r="C25" s="5" t="n">
        <v>-287</v>
      </c>
    </row>
    <row r="26" spans="1:3">
      <c r="A26" s="3" t="s">
        <v>131</v>
      </c>
    </row>
    <row r="27" spans="1:3">
      <c r="A27" s="4" t="s">
        <v>132</v>
      </c>
      <c r="B27" s="5" t="n">
        <v>970</v>
      </c>
      <c r="C27" s="5" t="n">
        <v>437</v>
      </c>
    </row>
    <row r="28" spans="1:3">
      <c r="A28" s="4" t="s">
        <v>133</v>
      </c>
      <c r="B28" s="5" t="n">
        <v>-157</v>
      </c>
      <c r="C28" s="5" t="n">
        <v>-121</v>
      </c>
    </row>
    <row r="29" spans="1:3">
      <c r="A29" s="4" t="s">
        <v>134</v>
      </c>
      <c r="B29" s="5" t="n">
        <v>-8</v>
      </c>
      <c r="C29" s="5" t="n">
        <v>-12</v>
      </c>
    </row>
    <row r="30" spans="1:3">
      <c r="A30" s="4" t="s">
        <v>135</v>
      </c>
      <c r="B30" s="5" t="n">
        <v>-7</v>
      </c>
      <c r="C30" s="5" t="n">
        <v>-8</v>
      </c>
    </row>
    <row r="31" spans="1:3">
      <c r="A31" s="4" t="s">
        <v>136</v>
      </c>
      <c r="B31" s="5" t="n">
        <v>28</v>
      </c>
    </row>
    <row r="32" spans="1:3">
      <c r="A32" s="4" t="s">
        <v>137</v>
      </c>
      <c r="B32" s="5" t="n">
        <v>-3</v>
      </c>
    </row>
    <row r="33" spans="1:3">
      <c r="A33" s="4" t="s">
        <v>138</v>
      </c>
      <c r="B33" s="5" t="n">
        <v>823</v>
      </c>
      <c r="C33" s="5" t="n">
        <v>296</v>
      </c>
    </row>
    <row r="34" spans="1:3">
      <c r="A34" s="4" t="s">
        <v>139</v>
      </c>
      <c r="B34" s="5" t="n">
        <v>6</v>
      </c>
      <c r="C34" s="5" t="n">
        <v>-11</v>
      </c>
    </row>
    <row r="35" spans="1:3">
      <c r="A35" s="4" t="s">
        <v>140</v>
      </c>
      <c r="B35" s="5" t="n">
        <v>-141</v>
      </c>
      <c r="C35" s="5" t="n">
        <v>-127</v>
      </c>
    </row>
    <row r="36" spans="1:3">
      <c r="A36" s="4" t="s">
        <v>141</v>
      </c>
      <c r="B36" s="5" t="n">
        <v>512</v>
      </c>
      <c r="C36" s="5" t="n">
        <v>492</v>
      </c>
    </row>
    <row r="37" spans="1:3">
      <c r="A37" s="4" t="s">
        <v>142</v>
      </c>
      <c r="B37" s="6" t="n">
        <v>371</v>
      </c>
      <c r="C37" s="6" t="n">
        <v>3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08</v>
      </c>
      <c r="B1" s="2" t="s">
        <v>1</v>
      </c>
    </row>
    <row r="2" spans="1:4">
      <c r="B2" s="2" t="s">
        <v>54</v>
      </c>
      <c r="C2" s="2" t="s">
        <v>55</v>
      </c>
      <c r="D2" s="2" t="s">
        <v>85</v>
      </c>
    </row>
    <row r="3" spans="1:4">
      <c r="A3" s="3" t="s">
        <v>170</v>
      </c>
    </row>
    <row r="4" spans="1:4">
      <c r="A4" s="4" t="s">
        <v>509</v>
      </c>
      <c r="B4" s="6" t="n">
        <v>128</v>
      </c>
      <c r="C4" s="6" t="n">
        <v>128</v>
      </c>
    </row>
    <row r="5" spans="1:4">
      <c r="A5" s="4" t="s">
        <v>510</v>
      </c>
      <c r="B5" s="5" t="n">
        <v>58</v>
      </c>
      <c r="C5" s="5" t="n">
        <v>75</v>
      </c>
    </row>
    <row r="6" spans="1:4">
      <c r="A6" s="4" t="s">
        <v>511</v>
      </c>
      <c r="B6" s="5" t="n">
        <v>173</v>
      </c>
      <c r="C6" s="5" t="n">
        <v>221</v>
      </c>
      <c r="D6" s="6" t="n">
        <v>600</v>
      </c>
    </row>
    <row r="7" spans="1:4">
      <c r="A7" s="4" t="s">
        <v>512</v>
      </c>
      <c r="B7" s="5" t="n">
        <v>427</v>
      </c>
      <c r="C7" s="5" t="n">
        <v>233</v>
      </c>
    </row>
    <row r="8" spans="1:4">
      <c r="A8" s="4" t="s">
        <v>327</v>
      </c>
    </row>
    <row r="9" spans="1:4">
      <c r="A9" s="3" t="s">
        <v>170</v>
      </c>
    </row>
    <row r="10" spans="1:4">
      <c r="A10" s="4" t="s">
        <v>510</v>
      </c>
      <c r="B10" s="5" t="n">
        <v>-3</v>
      </c>
      <c r="C10" s="5" t="n">
        <v>7</v>
      </c>
    </row>
    <row r="11" spans="1:4">
      <c r="A11" s="4" t="s">
        <v>335</v>
      </c>
    </row>
    <row r="12" spans="1:4">
      <c r="A12" s="3" t="s">
        <v>170</v>
      </c>
    </row>
    <row r="13" spans="1:4">
      <c r="A13" s="4" t="s">
        <v>510</v>
      </c>
      <c r="B13" s="6" t="n">
        <v>61</v>
      </c>
      <c r="C13" s="6" t="n">
        <v>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9"/>
    <col customWidth="1" max="2" min="2" width="19"/>
    <col customWidth="1" max="3" min="3" width="21"/>
    <col customWidth="1" max="4" min="4" width="24"/>
    <col customWidth="1" max="5" min="5" width="21"/>
    <col customWidth="1" max="6" min="6" width="21"/>
    <col customWidth="1" max="7" min="7" width="21"/>
    <col customWidth="1" max="8" min="8" width="21"/>
  </cols>
  <sheetData>
    <row r="1" spans="1:8">
      <c r="A1" s="1" t="s">
        <v>513</v>
      </c>
      <c r="B1" s="2" t="s">
        <v>514</v>
      </c>
      <c r="C1" s="2" t="s">
        <v>515</v>
      </c>
      <c r="D1" s="2" t="s">
        <v>516</v>
      </c>
      <c r="E1" s="2" t="s">
        <v>237</v>
      </c>
      <c r="F1" s="2" t="s">
        <v>286</v>
      </c>
      <c r="G1" s="2" t="s">
        <v>237</v>
      </c>
      <c r="H1" s="2" t="s">
        <v>238</v>
      </c>
    </row>
    <row r="2" spans="1:8">
      <c r="A2" s="3" t="s">
        <v>517</v>
      </c>
    </row>
    <row r="3" spans="1:8">
      <c r="A3" s="4" t="s">
        <v>69</v>
      </c>
      <c r="E3" s="6" t="n">
        <v>-1</v>
      </c>
      <c r="G3" s="6" t="n">
        <v>-1</v>
      </c>
      <c r="H3" s="6" t="n">
        <v>-1</v>
      </c>
    </row>
    <row r="4" spans="1:8">
      <c r="A4" s="4" t="s">
        <v>518</v>
      </c>
    </row>
    <row r="5" spans="1:8">
      <c r="A5" s="3" t="s">
        <v>517</v>
      </c>
    </row>
    <row r="6" spans="1:8">
      <c r="A6" s="4" t="s">
        <v>519</v>
      </c>
      <c r="C6" s="6" t="n">
        <v>115</v>
      </c>
    </row>
    <row r="7" spans="1:8">
      <c r="A7" s="4" t="s">
        <v>69</v>
      </c>
      <c r="F7" s="6" t="n">
        <v>115</v>
      </c>
    </row>
    <row r="8" spans="1:8">
      <c r="A8" s="4" t="s">
        <v>520</v>
      </c>
    </row>
    <row r="9" spans="1:8">
      <c r="A9" s="3" t="s">
        <v>517</v>
      </c>
    </row>
    <row r="10" spans="1:8">
      <c r="A10" s="4" t="s">
        <v>521</v>
      </c>
      <c r="B10" s="5" t="n">
        <v>2</v>
      </c>
    </row>
    <row r="11" spans="1:8">
      <c r="A11" s="4" t="s">
        <v>522</v>
      </c>
      <c r="D11" s="5" t="n">
        <v>2</v>
      </c>
    </row>
    <row r="12" spans="1:8">
      <c r="A12" s="4" t="s">
        <v>523</v>
      </c>
    </row>
    <row r="13" spans="1:8">
      <c r="A13" s="3" t="s">
        <v>517</v>
      </c>
    </row>
    <row r="14" spans="1:8">
      <c r="A14" s="4" t="s">
        <v>69</v>
      </c>
      <c r="G14" s="6" t="n">
        <v>1</v>
      </c>
      <c r="H14"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4</v>
      </c>
      <c r="B1" s="2" t="s">
        <v>54</v>
      </c>
      <c r="C1" s="2" t="s">
        <v>351</v>
      </c>
    </row>
    <row r="2" spans="1:3">
      <c r="A2" s="3" t="s">
        <v>174</v>
      </c>
    </row>
    <row r="3" spans="1:3">
      <c r="A3" s="4" t="s">
        <v>359</v>
      </c>
      <c r="B3" s="6" t="n">
        <v>196</v>
      </c>
      <c r="C3" s="6" t="n">
        <v>214</v>
      </c>
    </row>
    <row r="4" spans="1:3">
      <c r="A4" s="4" t="s">
        <v>525</v>
      </c>
      <c r="B4" s="6" t="n">
        <v>196</v>
      </c>
      <c r="C4" s="6" t="n">
        <v>2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21"/>
  </cols>
  <sheetData>
    <row r="1" spans="1:6">
      <c r="A1" s="1" t="s">
        <v>526</v>
      </c>
      <c r="B1" s="2" t="s">
        <v>527</v>
      </c>
      <c r="C1" s="2" t="s">
        <v>528</v>
      </c>
      <c r="D1" s="2" t="s">
        <v>237</v>
      </c>
      <c r="E1" s="2" t="s">
        <v>237</v>
      </c>
      <c r="F1" s="2" t="s">
        <v>529</v>
      </c>
    </row>
    <row r="2" spans="1:6">
      <c r="A2" s="3" t="s">
        <v>176</v>
      </c>
    </row>
    <row r="3" spans="1:6">
      <c r="A3" s="4" t="s">
        <v>530</v>
      </c>
      <c r="E3" s="6" t="n">
        <v>157</v>
      </c>
    </row>
    <row r="4" spans="1:6">
      <c r="A4" s="3" t="s">
        <v>531</v>
      </c>
    </row>
    <row r="5" spans="1:6">
      <c r="A5" s="4" t="s">
        <v>532</v>
      </c>
      <c r="B5" s="6" t="n">
        <v>42</v>
      </c>
    </row>
    <row r="6" spans="1:6">
      <c r="A6" s="4" t="s">
        <v>533</v>
      </c>
      <c r="B6" s="5" t="n">
        <v>17</v>
      </c>
    </row>
    <row r="7" spans="1:6">
      <c r="A7" s="4" t="s">
        <v>534</v>
      </c>
      <c r="B7" s="5" t="n">
        <v>164</v>
      </c>
    </row>
    <row r="8" spans="1:6">
      <c r="A8" s="4" t="s">
        <v>96</v>
      </c>
      <c r="B8" s="5" t="n">
        <v>223</v>
      </c>
    </row>
    <row r="9" spans="1:6">
      <c r="A9" s="4" t="s">
        <v>98</v>
      </c>
      <c r="B9" s="5" t="n">
        <v>25</v>
      </c>
    </row>
    <row r="10" spans="1:6">
      <c r="A10" s="4" t="s">
        <v>535</v>
      </c>
      <c r="B10" s="5" t="n">
        <v>3</v>
      </c>
    </row>
    <row r="11" spans="1:6">
      <c r="A11" s="4" t="s">
        <v>536</v>
      </c>
      <c r="B11" s="5" t="n">
        <v>195</v>
      </c>
    </row>
    <row r="12" spans="1:6">
      <c r="A12" s="4" t="s">
        <v>537</v>
      </c>
    </row>
    <row r="13" spans="1:6">
      <c r="A13" s="3" t="s">
        <v>176</v>
      </c>
    </row>
    <row r="14" spans="1:6">
      <c r="A14" s="4" t="s">
        <v>530</v>
      </c>
      <c r="B14" s="5" t="n">
        <v>195</v>
      </c>
      <c r="D14" s="6" t="n">
        <v>157</v>
      </c>
      <c r="F14" s="6" t="n">
        <v>38</v>
      </c>
    </row>
    <row r="15" spans="1:6">
      <c r="A15" s="4" t="s">
        <v>538</v>
      </c>
      <c r="C15" s="5" t="n">
        <v>4</v>
      </c>
    </row>
    <row r="16" spans="1:6">
      <c r="A16" s="4" t="s">
        <v>539</v>
      </c>
      <c r="C16" s="5" t="n">
        <v>300000</v>
      </c>
    </row>
    <row r="17" spans="1:6">
      <c r="A17" s="4" t="s">
        <v>540</v>
      </c>
      <c r="B1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41</v>
      </c>
      <c r="B1" s="2" t="s">
        <v>53</v>
      </c>
    </row>
    <row r="2" spans="1:9">
      <c r="B2" s="2" t="s">
        <v>542</v>
      </c>
      <c r="C2" s="2" t="s">
        <v>543</v>
      </c>
      <c r="D2" s="2" t="s">
        <v>284</v>
      </c>
      <c r="E2" s="2" t="s">
        <v>237</v>
      </c>
      <c r="F2" s="2" t="s">
        <v>285</v>
      </c>
      <c r="G2" s="2" t="s">
        <v>286</v>
      </c>
      <c r="H2" s="2" t="s">
        <v>287</v>
      </c>
      <c r="I2" s="2" t="s">
        <v>238</v>
      </c>
    </row>
    <row r="3" spans="1:9">
      <c r="A3" s="3" t="s">
        <v>178</v>
      </c>
    </row>
    <row r="4" spans="1:9">
      <c r="A4" s="4" t="s">
        <v>544</v>
      </c>
      <c r="E4" s="6" t="n">
        <v>6265</v>
      </c>
      <c r="G4" s="6" t="n">
        <v>5214</v>
      </c>
      <c r="I4" s="6" t="n">
        <v>5398</v>
      </c>
    </row>
    <row r="5" spans="1:9">
      <c r="A5" s="4" t="s">
        <v>413</v>
      </c>
    </row>
    <row r="6" spans="1:9">
      <c r="A6" s="3" t="s">
        <v>178</v>
      </c>
    </row>
    <row r="7" spans="1:9">
      <c r="A7" s="4" t="s">
        <v>401</v>
      </c>
      <c r="D7" s="7" t="n">
        <v>500</v>
      </c>
      <c r="E7" s="6" t="n">
        <v>567</v>
      </c>
      <c r="F7" s="7" t="n">
        <v>500</v>
      </c>
      <c r="G7" s="6" t="n">
        <v>570</v>
      </c>
      <c r="H7" s="7" t="n">
        <v>500</v>
      </c>
      <c r="I7" s="6" t="n">
        <v>580</v>
      </c>
    </row>
    <row r="8" spans="1:9">
      <c r="A8" s="4" t="s">
        <v>414</v>
      </c>
      <c r="D8" s="4" t="s">
        <v>415</v>
      </c>
      <c r="E8" s="4" t="s">
        <v>415</v>
      </c>
    </row>
    <row r="9" spans="1:9">
      <c r="A9" s="4" t="s">
        <v>178</v>
      </c>
    </row>
    <row r="10" spans="1:9">
      <c r="A10" s="3" t="s">
        <v>178</v>
      </c>
    </row>
    <row r="11" spans="1:9">
      <c r="A11" s="4" t="s">
        <v>545</v>
      </c>
      <c r="C11" s="7" t="n">
        <v>250</v>
      </c>
    </row>
    <row r="12" spans="1:9">
      <c r="A12" s="4" t="s">
        <v>546</v>
      </c>
    </row>
    <row r="13" spans="1:9">
      <c r="A13" s="3" t="s">
        <v>178</v>
      </c>
    </row>
    <row r="14" spans="1:9">
      <c r="A14" s="4" t="s">
        <v>545</v>
      </c>
      <c r="C14" s="7" t="n">
        <v>250</v>
      </c>
    </row>
    <row r="15" spans="1:9">
      <c r="A15" s="4" t="s">
        <v>414</v>
      </c>
      <c r="C15" s="4" t="s">
        <v>415</v>
      </c>
    </row>
    <row r="16" spans="1:9">
      <c r="A16" s="4" t="s">
        <v>547</v>
      </c>
      <c r="B16" s="6" t="n">
        <v>24</v>
      </c>
    </row>
  </sheetData>
  <mergeCells count="4">
    <mergeCell ref="A1:A2"/>
    <mergeCell ref="D1:E1"/>
    <mergeCell ref="F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54</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54</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7</v>
      </c>
      <c r="B1" s="2" t="s">
        <v>1</v>
      </c>
    </row>
    <row r="2" spans="1:2">
      <c r="B2" s="2" t="s">
        <v>54</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31:21Z</dcterms:created>
  <dcterms:modified xmlns:dcterms="http://purl.org/dc/terms/" xmlns:xsi="http://www.w3.org/2001/XMLSchema-instance" xsi:type="dcterms:W3CDTF">2019-08-01T16:31:21Z</dcterms:modified>
</cp:coreProperties>
</file>